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Malo Holdings Corporation Merge"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on Stock, Preferred Stock a"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Common Stock, Preferred Stock_2" sheetId="27" state="visible" r:id="rId27"/>
    <sheet xmlns:r="http://schemas.openxmlformats.org/officeDocument/2006/relationships" name="Equity Incentive Plan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Organization and Nature of Bu_2" sheetId="31" state="visible" r:id="rId31"/>
    <sheet xmlns:r="http://schemas.openxmlformats.org/officeDocument/2006/relationships" name="Basis of Presentation and Sum_3"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Malo Holdings Corporation Mer_2"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Accrued Expenses and Other Cu_3" sheetId="41" state="visible" r:id="rId41"/>
    <sheet xmlns:r="http://schemas.openxmlformats.org/officeDocument/2006/relationships" name="Debt (Details)" sheetId="42" state="visible" r:id="rId42"/>
    <sheet xmlns:r="http://schemas.openxmlformats.org/officeDocument/2006/relationships" name="Debt (Details) - Schedule of fu" sheetId="43" state="visible" r:id="rId43"/>
    <sheet xmlns:r="http://schemas.openxmlformats.org/officeDocument/2006/relationships" name="Common Stock, Preferred Stock_3" sheetId="44" state="visible" r:id="rId44"/>
    <sheet xmlns:r="http://schemas.openxmlformats.org/officeDocument/2006/relationships" name="Common Stock, Preferred Stock_4" sheetId="45" state="visible" r:id="rId45"/>
    <sheet xmlns:r="http://schemas.openxmlformats.org/officeDocument/2006/relationships" name="Equity Incentive Plan (Details)" sheetId="46" state="visible" r:id="rId46"/>
    <sheet xmlns:r="http://schemas.openxmlformats.org/officeDocument/2006/relationships" name="Equity Incentive Plan (Detail_2" sheetId="47" state="visible" r:id="rId47"/>
    <sheet xmlns:r="http://schemas.openxmlformats.org/officeDocument/2006/relationships" name="Equity Incentive Plan (Detail_3" sheetId="48" state="visible" r:id="rId48"/>
    <sheet xmlns:r="http://schemas.openxmlformats.org/officeDocument/2006/relationships" name="Equity Incentive Plan (Detail_4"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Income Taxes (Details) - Sche_3" sheetId="55" state="visible" r:id="rId55"/>
    <sheet xmlns:r="http://schemas.openxmlformats.org/officeDocument/2006/relationships" name="Income Taxes (Details) - Sche_4" sheetId="56" state="visible" r:id="rId56"/>
    <sheet xmlns:r="http://schemas.openxmlformats.org/officeDocument/2006/relationships" name="Related Party Transactions (Det" sheetId="57" state="visible" r:id="rId57"/>
    <sheet xmlns:r="http://schemas.openxmlformats.org/officeDocument/2006/relationships" name="Employee Benefit Plans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Registrant Name</t>
        </is>
      </c>
      <c r="B4" s="4" t="inlineStr">
        <is>
          <t>AUGMEDIX, INC.</t>
        </is>
      </c>
    </row>
    <row r="5">
      <c r="A5" s="4" t="inlineStr">
        <is>
          <t>Trading Symbol</t>
        </is>
      </c>
      <c r="B5" s="4" t="inlineStr">
        <is>
          <t>AUGX</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7389798</v>
      </c>
    </row>
    <row r="9">
      <c r="A9" s="4" t="inlineStr">
        <is>
          <t>Entity Public Float</t>
        </is>
      </c>
      <c r="D9" s="6" t="n">
        <v>37500000</v>
      </c>
    </row>
    <row r="10">
      <c r="A10" s="4" t="inlineStr">
        <is>
          <t>Amendment Flag</t>
        </is>
      </c>
      <c r="B10" s="4" t="inlineStr">
        <is>
          <t>false</t>
        </is>
      </c>
    </row>
    <row r="11">
      <c r="A11" s="4" t="inlineStr">
        <is>
          <t>Entity Central Index Key</t>
        </is>
      </c>
      <c r="B11" s="4" t="inlineStr">
        <is>
          <t>0001769804</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0-56036</t>
        </is>
      </c>
    </row>
    <row r="27">
      <c r="A27" s="4" t="inlineStr">
        <is>
          <t>Entity Incorporation, State or Country Code</t>
        </is>
      </c>
      <c r="B27" s="4" t="inlineStr">
        <is>
          <t>DE</t>
        </is>
      </c>
    </row>
    <row r="28">
      <c r="A28" s="4" t="inlineStr">
        <is>
          <t>Entity Tax Identification Number</t>
        </is>
      </c>
      <c r="B28" s="4" t="inlineStr">
        <is>
          <t>83-3299164</t>
        </is>
      </c>
    </row>
    <row r="29">
      <c r="A29" s="4" t="inlineStr">
        <is>
          <t>Entity Address, Address Line One</t>
        </is>
      </c>
      <c r="B29" s="4" t="inlineStr">
        <is>
          <t>111 Sutter Street</t>
        </is>
      </c>
    </row>
    <row r="30">
      <c r="A30" s="4" t="inlineStr">
        <is>
          <t>Entity Address, Address Line Two</t>
        </is>
      </c>
      <c r="B30" s="4" t="inlineStr">
        <is>
          <t>Suite 1300</t>
        </is>
      </c>
    </row>
    <row r="31">
      <c r="A31" s="4" t="inlineStr">
        <is>
          <t>Entity Address, City or Town</t>
        </is>
      </c>
      <c r="B31" s="4" t="inlineStr">
        <is>
          <t>San Francisco</t>
        </is>
      </c>
    </row>
    <row r="32">
      <c r="A32" s="4" t="inlineStr">
        <is>
          <t>Entity Address, State or Province</t>
        </is>
      </c>
      <c r="B32" s="4" t="inlineStr">
        <is>
          <t>CA</t>
        </is>
      </c>
    </row>
    <row r="33">
      <c r="A33" s="4" t="inlineStr">
        <is>
          <t>Entity Address, Postal Zip Code</t>
        </is>
      </c>
      <c r="B33" s="4" t="inlineStr">
        <is>
          <t>94104</t>
        </is>
      </c>
    </row>
    <row r="34">
      <c r="A34" s="4" t="inlineStr">
        <is>
          <t>City Area Code</t>
        </is>
      </c>
      <c r="B34" s="4" t="inlineStr">
        <is>
          <t>(888)</t>
        </is>
      </c>
    </row>
    <row r="35">
      <c r="A35" s="4" t="inlineStr">
        <is>
          <t>Local Phone Number</t>
        </is>
      </c>
      <c r="B35" s="4" t="inlineStr">
        <is>
          <t>669-4885</t>
        </is>
      </c>
    </row>
    <row r="36">
      <c r="A36" s="4" t="inlineStr">
        <is>
          <t>Title of 12(b) Security</t>
        </is>
      </c>
      <c r="B36" s="4" t="inlineStr">
        <is>
          <t>Common Stock, $0.0001 par value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1596</t>
        </is>
      </c>
    </row>
    <row r="40">
      <c r="A40" s="4" t="inlineStr">
        <is>
          <t>Auditor Name</t>
        </is>
      </c>
      <c r="B40" s="4" t="inlineStr">
        <is>
          <t>Frank, Rimerman + Co. LLP</t>
        </is>
      </c>
    </row>
    <row r="41">
      <c r="A41" s="4" t="inlineStr">
        <is>
          <t>Auditor Location</t>
        </is>
      </c>
      <c r="B41"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Series B Preferred Stock Warrant Liability The Company’s
Series B preferred stock warrants were classified as liabilities, recorded at fair value and subject to remeasurement at each balance
sheet date until they were converted into common stock warrants in connection with the completion of the Merger. The common stock warrants
are equity classified as of the Merger date and are no longer subject to remeasurement. The Series B preferred stock warrant liability
was estimated using an option pricing model. The significant weighted-average assumptions used in valuing the warrants as of October
5, 2020 were as follows: risk-free interest rate of 0.7%, remaining contractual life of 8.9 years, expected volatility of 57.8%, annual
dividend yield of 0.0%, and fair value of Series B convertible preferred stock of $1.26 per share. The reconciliation of the
Series B preferred stock warrant liability measured at fair value, until the reclassification into equity at the time of the Merger,
on a recurring basis using significant unobservable inputs (Level 3) was as follows (in thousands):
Balance, January 1, 2020 $ 4,391
Issuance of warrants in connection with Series B financing 96
Change in fair value recorded as other expense 744
Reclassification to equity (5,231 )
Balance, December 31, 2020 $ — Fair Value of Financial Instruments The carrying amounts of
cash, restricted cash, accounts receivable, prepaid expenses, accounts payable, and customer deposits approximate fair value due to their
short-term nature. As of December 31, 2021, the fair value of the Company’s loan payable was $16.1 million. As of December 31,
2021, the carrying value of the Company’s loan payable was $14.8 million. The estimated fair value for the Company’s loan
payable was based on discounted expected future cash flows using prevailing interest rates which are Level 3 inputs under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roperty and equipment consists
of the following:
December 31,
(in thousands) 2021 2020
Computer hardware, software and equipment $ 6,212 $ 5,557
Leasehold improvements 514 2,186
Furniture and fixtures 75 271
6,801 8,014
Less: accumulated depreciation and amortization (5,819 ) (7,022 )
$ 982 $ 992 The Company recorded depreciation
and amortization expense of $0.7 million and $0.9 million during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6. Accrued expenses and other current liabilities Accrued expenses and other
current liabilities consists of the following:
December 31,
(in thousands) 2021 2020
Accrued compensation $ 2,730 $ 1,711
Accrued other 407 612
Accrued vendor partner liabilities 733 559
Deferred rent 86 21
Accrued professional fees 219 151
Accrued VAT and other taxes 84 55
$ 4,259 $ 3,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7. Debt Note Payable In June 2015, the Company
entered into a loan and security agreement, as amended, (“Agreement”) with a commercial bank. The Agreement allowed for borrowings
of up to $3.5 million. Outstanding borrowings under the Agreement bore interest at the prime rate of interest plus 0.5%, or 3.62% at
December 31, 2020. This note payable was repaid in full in March 2021 with the proceeds from the Loan and Securities Agreement (the “Loan
Agreement”) with Eastward Fund Management, LLC as the lender (“Lender”), and the restriction on the Company’s
cash was lifted. Prior to repayment, the Company was required to maintain at least $2.0 million in an account with and under the control
of the commercial bank, that reduced in line with the loan balance once the loan balance declined below $2.0 million. As of December
31, 2020, the outstanding balance due on the note payable was $2.9 million. Outstanding borrowings under
the Agreement were secured by substantially all assets of the Company, and the Company was required to maintain certain financial and
non-financial covenants. The Company was in compliance with all covenants at December 31, 2020. In October 2018, in connection
with the issuance of Series A convertible preferred stock (Note 8), the Company cancelled warrants previously issued to the commercial
bank and issued in its place warrants to purchase 234 and 91 shares of common stock. The warrants have an exercise price of $96.24 per
share and $106.17 per share, are immediately exercisable and expire in June 2025 and July 2027, respectively. Subordinated Note Payable In May 2017, the Company
entered into a loan and security agreement, as amended, (“Sub Agreement”) with a lending institution for borrowings of up
to $10.0 million. Outstanding borrowings under the Sub Agreement bore interest at the rate of 12% per year. Pursuant to the Sub Agreement,
a final payment of $0.7 million was payable at the maturity date in April 2023. The Company recorded the final payment as both a discount
and an increase to the principal amount of the debt. The Company also capitalized certain lender and legal costs associated with the
Sub Agreement totaling $0.3 million, which were recorded as a discount to the Sub Agreement. The aggregate discount of $1.2 million was
being amortized to interest expense over the repayment term of the Sub Agreement. At December 31, 2020, the remaining unamortized discount
was $0.2 million. The Company amortized $34,000 and $0.1 million for the years ended December 31, 2021, and 2020, respectively. Borrowings under the Sub
Agreement were repaid in full in March 2021 with the proceeds from the Loan Agreement. As a result, the Company recorded a loss on debt
extinguishment within interest expense totaling $0.2 million, which includes writing off the remaining unamortized debt discount of $0.2
million plus lender fees paid to extinguish the debt. Outstanding borrowings under
the Sub Agreement were collateralized by substantially all assets of the Company and were subordinate to any outstanding borrowings under
the Agreement. Borrowings under the Sub Agreement were subject to certain financial and non-financial covenants. The Company was in compliance
with all covenants at December 31, 2020. Paycheck Protection Program On April 11, 2020, the Company
entered into an original loan agreement with East West Bank as the lender for a loan in an aggregate principal amount of $2.2 million
pursuant to the Paycheck Protection Program (“PPP Loan”) under the Coronavirus Aid, Relief, and Economic Security Act (“CARES
Act”) and implemented by the U.S. Small Business Administration. The PPP Loan was to mature in two years from the issuance date
and bore interest at a rate of 1% per year, with all payments deferred through the six-month anniversary of the date of the PPP Loan.
Principal plus accrued unpaid interest was to be paid in one payment two years after the date of this note and may have been prepaid by
the Company at any time prior to maturity without penalty. The Company applied for forgiveness of amounts due under the PPP Loan, with
the amount of potential loan forgiveness calculated in accordance with the requirements of the CARES Act based on payroll costs, any mortgage
interest payments, any covered rent payments and any covered utilities payments during the 8-24 week period after the origination date
of the Loan. The Company used proceeds of the PPP Loan for payroll and other qualifying expenses. On November 19, 2020, the
Company applied for forgiveness of the full principal amount. On August 9, 2021, the Company received notification that the full amount
of the PPP Loan and accrued interest was forgiven. As a result, the Company recorded a gain from the forgiveness of the PPP Loan in the
consolidated statements of operations and comprehensive loss during the year ended December 31, 2021. Loan and Security Agreement On March 25, 2021, the Company
entered into the Loan and Security Agreement with Eastward Capital Partners (“the Lender”) to establish a loan facility which
provided for borrowings in the aggregate principal amount of up to $17.0 million, which were available to be drawn in two tranches. The
first tranche of $15.0 million was funded on March 31, 2021. The second tranche of $2.0 million was available, at the Company’s
request, between October 30, 2021 and November 30, 2021, provided the Company achieved at least $6.0 million in revenue and a maximum
Earnings before interest, taxes, depreciation and amortization (“EBITDA”) loss of $4.8 million, in each case for the third
fiscal quarter of 2021. There were no borrowings under the second tranche. Outstanding borrowings under the Loan Agreement are secured
by a first priority lien on substantially all of the personal property assets of the Company, including the Company’s intellectual
property. The Company is required to pay only interest during the first 18 months after funding of the first tranche and thereafter, the
Company shall repay such loan amount in 30 consecutive equal monthly installments of principal plus accrued interest. The loan facility
bears an annual interest rate of the prime rate as published in the Wall Street Journal, subject to a floor of 3.25%, plus 8.75%. The
annual interest rate was 12.0% as of December 31, 2021. On the final repayment date, Company is also obligated to pay a final payment
fee equal to seven and one-half percent (7.5%) of the amount of the applicable advance. At December 31, 2021, the
future minimum payments required under the Loan Agreement, including the final payment, are as follows (in thousands):
Years ending December 31:
2022 $ 1,500
2023 6,000
2024 6,000
2025 1,500
15,000
End of term charge 1,125
16,125
Less unamortized debt discount (1,288 )
Loan Agreement borrowing net of discount 14,837
Less current portion (1,500 )
Loan Agreement borrowings, non-current portion $ 13,337 In connection with the Loan
Agreement, the Company issued the Lender warrants with a fair value of $0.4 million, which was recorded as a discount to the loan, to
purchase up to 346,500 shares of common stock that were immediately vested upon funding with an exercise price of $3.00 per share and
a term of the earlier of i) March 24, 2031 and ii) the third anniversary of the Company’s listing on Nasdaq. As the Company listed
on Nasdaq on October 26, 2021, the expiration date of the warrants is October 26, 2024. The warrants also provide that any shares issued
pursuant to the warrants are entitled to the registration rights afforded to holders of the Company’s stock, all as set forth in
the certain outstanding Registration Rights Agreement dated as of October 5, 2020. The Company recorded the
final payment of $1.1 million as both a discount and an increase to the principal amount of the debt. The Company also capitalized certain
lender and legal costs associated with the Loan Agreement totaling $0.2 million, which were recorded as a discount to the loan. The aggregate
discount of $1.8 million is being amortized to interest expense over the repayment term of the Loan Agreement. The Company amortized
$0.5 million of the discount to interest expense during the year ended December 31, 2021. At December 31, 2021, the remaining unamortized
discount was $1.3 million. The Company and Lender also
entered into a Co-Investment Agreement which grants to the Lender and its affiliates a right to purchase in the Company’s future
equity financings up to a total of $3.0 million at the same per share purchase price and terms as other investors in such equity financings.
The Lender chose not to exercise its co-investment rights during the October 2021 capital raise. The Company was in compliance with all covenants
of the Lender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Preferred Stock and Convertible Preferred Stock</t>
        </is>
      </c>
      <c r="B1" s="2" t="inlineStr">
        <is>
          <t>12 Months Ended</t>
        </is>
      </c>
    </row>
    <row r="2">
      <c r="B2" s="2" t="inlineStr">
        <is>
          <t>Dec. 31, 2021</t>
        </is>
      </c>
    </row>
    <row r="3">
      <c r="A3" s="3" t="inlineStr">
        <is>
          <t>Stockholders' Equity Note [Abstract]</t>
        </is>
      </c>
    </row>
    <row r="4">
      <c r="A4" s="4" t="inlineStr">
        <is>
          <t>Common Stock, Preferred Stock and Convertible Preferred Stock</t>
        </is>
      </c>
      <c r="B4" s="4" t="inlineStr">
        <is>
          <t xml:space="preserve">8. Common Stock, Preferred Stock and Convertible
Preferred Stock Common Stock The Company is authorized
to issue 500,000,000 shares of common stock with a par value of $0.0001 per share.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December 31,
2021. In October 2021, the Company
completed an underwritten public offering and received gross proceeds of $40.0 million, with $4.1 million of issuance expenses
for net proceeds of $35.9 million. The Company issued 10,000,000 shares of its common stock at $4.00 per share. In connection with the Merger,
as discussed in Note 1, the Company issued 2,166,667 shares of common stock to the former shareholders of Malo Holdings Corporation.
The Company paid $0.6 million to several unaccredited investors of Private Augmedix in lieu of issuing shares. As of December 31, 2021
and 2020, the Company accrued $10,000 and $32,000, respectively, for remaining payments to be made to unaccredited investors in lieu
of issuing shares. Following the Effective
Time of the Merger, the Company sold 8,472,188 shares of common stock pursuant to an initial closing of a private placement offering
for up to 10,000,000 shares of common stock (plus up to an additional 1,666,667 shares of common stock to cover over-subscriptions in
the event the private placement offering was over-subscribed) at a purchase price of $3.00 per share (“Offering”) for aggregate
gross proceeds of $25.4 million. The Company incurred issuance costs of $3.0 million. Also, the private placement agents received warrants
to purchase up to 164,745 shares of the Company’s common stock with a term of five years and an exercise price of $3.00 per share. In November 2020, the Company
sold 666,667 additional shares of common stock pursuant to an additional closing of the Offering (“Additional Closing”) for
aggregate gross proceeds of $2.0 million. The Company incurred issuance costs of $0.2 million. In connection with the Additional Closing,
the placement agents received warrants to purchase up to 53,333 shares of the Company’s common stock with a term of five years
and an exercise price of $3.00 per share. Common Stock Warrants At December 31, 2021, the
Company had the following warrants outstanding to acquire shares of its common stock:
Expiration Date Shares of Exercise
October 26, 2024 346,500 $ 3.00
June 11, 2025 234 $ 96.24
November 13, 2025 218,078 $ 3.00
July 28, 2027 91 $ 106.17
August 28, 2028 1,052 $ 39.76
September 2, 2029 2,187,453 $ 2.88
2,753,408 In November 2021, Trinity
Capital Fund III, L.P. net exercised 580,383 warrants, resulting in the issuance of 162,507 shares of common stock. Preferred Stock The Company is authorized
to issue 10,000,000 shares of preferred stock with a par value of $0.0001 per share. The Company’s board of directors are authorized,
subject to limitations prescribed by Delaware law, to issue preferred stock in one or more series, to establish from time to time the
number of shares to be included in each series, and to fix the designation, powers, preferences, and rights of the shares of each series.
As of December 31, 2021 and 2020, there were no shares of preferred stock issued or outstanding. Convertible Preferred Stock In February 2020, Private
Augmedix raised $0.5 million in cash proceeds through issuance of 173,752 shares of Series B to certain existing shareholders
and warrants to purchase up to 57,338 shares of Series B at a price of $2.88 per share, are immediately exercisable and
expire in September 2029. The proceeds were first allocated to the warrant liability based on an initial fair value of $0.1 million
with a corresponding amount recorded as a reduction in the carrying amount of the Series B. Private Augmedix incurred issuance costs
of $4,017, which were recorded as a reduction of the proceeds. In connection with the Merger,
as discussed in Note 1, the Company issued 14,804,274 shares of its common stock to holders of convertible preferred stock
of Private Augmedix. No convertible preferred securities were outstanding as of December 31, 2021 and 2020. Series B Convertible Preferred Stock Warrants In August 2019, in connection
with amending its Sub Agreement (Note 7), the Company issued a warrant to purchase 580,383 shares of Series B. In September
and October 2019, in connection with the Series B financing and the conversion of convertible promissory notes, the Company issued warrants
to purchase 2,130,115 shares of Series B. In February 2020, in connection with the Series B financing, the Company issued warrants
to purchase 57,338 shares of Series B. At the Effective Time of the Merger, the warrants to purchase shares of Series B were
converted to warrants to purchase 2,767,836 shares of common stock at a price of $2.88 per share, are immediately exercisable
and expire in September 2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1</t>
        </is>
      </c>
    </row>
    <row r="3">
      <c r="A3" s="3" t="inlineStr">
        <is>
          <t>Share-Based Payment Arrangement [Abstract]</t>
        </is>
      </c>
    </row>
    <row r="4">
      <c r="A4" s="4" t="inlineStr">
        <is>
          <t>Equity Incentive Plan</t>
        </is>
      </c>
      <c r="B4" s="4" t="inlineStr">
        <is>
          <t>9. Equity Incentive Plan At the Effective Time of
the Merger, the Company assumed Private Augmedix’s 2013 Equity Incentive Plan (“2013 Plan”). Options granted under
the Plan may be incentive stock options (“ISOs”), non-qualified stock options (“NSOs”), stock appreciation rights
(“SARs”), restricted stock awards (“RSAs”) and restricted stock units (“RSUs”). ISOs may be granted
only to Company employees and directors. NSOs, SARs and RSAs may be granted to employees, directors, advisors and consultants. The Board
of Directors has the authority to determine to whom options will be granted, the number of options, the term, and the exercise price.
No shares of restricted stock, SARS or RSUs were granted under the 2013 Plan after August 31, 2020. Pursuant to the Merger,
the Company adopted the 2020 Equity Incentive Plan (“2020 Plan”), which serves as successor to the 2013 Plan. The 2020 Plan
authorizes the award of stock options, RSAs, SARs, RSUs, performance awards, cash awards, and stock bonus awards. Certain awards provide
for accelerated vesting in the event of a change in control. Options issued may have a contractual life of up to 10 years and may be
exercisable in cash or as otherwise determined by the Board of Directors. Vesting generally occurs over a period of not greater than
four years. The number of shares reserved
for issuance under the 2020 Plan did increase on January 1, 2021 and will increase each year thereafter through 2030 by the number of
shares equal to the lesser of 5% of the total number of outstanding shares of the Company’s common stock as of the immediately preceding
January 1, or a number as may be determined by the Board of Directors. At the Company’s annual meeting of stockholders held on July
1, 2021, the Company’s stockholders approved of an amendment and restatement of the 2020 Plan which increased the number of shares
of common stock available for issuance under the 2020 Plan. As of December 31, 2021, 367,444 shares remained available for grant under
the 2020 Plan. The Company recorded stock-based
compensation expense in the following expense categories in the consolidated statements of operations and comprehensive loss for the
years ended December 31, 2021 and 2020:
Year ended
(in thousands) 2021 2020
General and administrative $ 933 $ 444
Sales and marketing 116 127
Research and development 242 66
Cost of revenues 96 31
$ 1,387 $ 668 No income tax benefits have
been recognized in the consolidated statements of operations and comprehensive loss for stock-based compensation arrangements and no
stock-based compensation costs have been capitalized as property and equipment through December 31, 2021. The fair value of options
is estimated using the Black Scholes option pricing model, which takes into account inputs such as the exercise price, the value of the
underlying common shares at the grant date, expected term, expected volatility, risk free interest rate and dividend yield. The fair
value of each grant of options during the years ended December 31, 2021 and 2020 was determined using the methods and assumptions discussed
below.
● The expected term of employee
options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 The expected volatility is
based on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none because the Company has not historically paid and does not expect for the foreseeable future to pay a dividend on its ordinary
shares. For the years ended December
31, 2021 and 2020, the grant date fair value of option grants was estimated at the time of grant using the Black-Scholes option-pricing
model using the following weighted average assumptions:
December 31,
2021 2020
Expected term (in years) 5.7 5.7
Expected Volatility 54.3 % 42.9 %
Risk-free rate 0.8 % 0.5 %
Dividend rate — — The weighted average grant
date fair value of stock option awards granted was $1.65 and $0.05 during the years ended December 31, 2021 and 2020, respectively. The following table summarizes
stock option activity for the year ended December 31, 2021:
Number of Option Plan Weighted- Weighted- Average Remaining Contractual Life (in
Outstanding at December 31, 2020 4,211,857 $ 0.76 8.6
Granted 2,768,972 3.26
Exercised (254,496 ) $ 0.81
Forfeited and expired (142,952 ) $ 2.26
Outstanding at December 31, 2021 6,583,381 $ 1.78 8.0
Exercisable at December 31, 2021 3,692,110 $ 1.11 7.8
Vested and expected to vest at December 31, 2021 6,583,381 $ 1.78 8.0 The options exercised during
the years ended December 31, 2021 and 2020 had an intrinsic value of $0.9 million and $0.2 million, respectively. The aggregate intrinsic
value of options outstanding and options exercisable as of December 31, 2021 were $9.7 million and $7.6 million, respectively. At December
31, 2021, future stock-based compensation for options granted and outstanding of $2.4 million will be recognized over a remaining weighted-average
requisite service period of 2.6 years. Performance and Market-Based
Options In March 2021, the Company
granted 727,922 stock options to the Chief Executive Officer (“CEO”) under the 2020 Plan with an exercise price of $3.00
per share. The options vest based on the CEO’s continued service in addition to the following terms:
● 317,688 options vest in full
when the closing price of the Company’s common stock reaches or exceeds $9.00 per share for a minimum of 20 out of 30 trading days
after the Company becomes listed on the New York Stock Exchange or Nasdaq. These options expire on March 3, 2031.
● 46,273 options vest in full
when the closing price of the Company’s common stock reaches or exceeds $9.00 per share for 20 out of 30 trading days after the
Company becomes listed on the New York Stock Exchange or Nasdaq. These options expire on March 22, 2026.
● 363,961 options vest in full
when the closing price of the Company’s common stock reaches or exceeds $13.50 per share for 20 out of 30 trading days after the
Company becomes listed on the New York Stock Exchange or Nasdaq. These options expire on March 22, 2026. The grant date fair value
of the options was determined using a Monte Carlo simulation model. The Company’s assumptions, for the options expiring on March
3, 2031, for expected volatility, closing price and risk-free rate were 50.0%, $3.00 and 0.77%, respectively. For the options expiring
on March 22, 2026 , the assumptions for expected volatility, closing price and risk-free rate were 50.0%, $3.00 and 0.87%, respectively.
The aggregate estimated fair value of the options was $0.4 million. The Company recognized $0.1 million in stock-based compensation expense
for the year ended December 31, 2021. As of December 31, 2021, there was $0.3 million of unrecognized compensation costs which the Company
plans to recognize over a weighted average period of 2.3 years. If the market conditions are achieved, any remaining unrecognized compensation
cost associated with those options will be immediately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Operating Leases The Company leases its office
facilities in San Francisco, California under non-cancelable operating lease agreements that expire at various dates through February
2025. In addition, the Company’s subsidiary has several operating lease agreements for office space in Bangladesh, which expire
at various dates through December 2028. The Bangladesh lease agreements allow for early cancellation without penalty upon providing the
landlord advance notice of at least six months. Under the terms of the operating lease agreements, the Company is responsible for certain
insurance and maintenance expenses. Certain of the lease agreements contain scheduled rent increases and provide for rent-free months
over the term of the leases. The related rent expense for the leases is calculated on a straight-line basis with the difference between
rent expense and scheduled rent payments recorded as deferred rent. Rent expense was $1.1 million and $0.6 million during the years ended
December 31, 2021 and 2020, respectively. Future minimum rental payments
under all non-cancelable operating leases are as follows (in thousands):
Years ending December 31:
2022 $ 918
2023 874
2024 900
2025 151
Total $ 2,843 Cloud Computing Services In June 2021, the Company
entered into a non-cancelable three-year contract to obtain cloud computing services. The minimum contractual spend over the three-year
term is $1.8 million. As of December 31, 2021, the Company has spent approximately $0.1 million against this contract. Legal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solidated
financial position, results of operations or cash flows. As a result, no liability related to such claims has been recorded at December
31, 2021 or 2020. Indemnification Agreements From time to time, in the
normal course of business, the Company may indemnify other parties when it enters into contractual relationships, including members of
the Board of Directors, employees, customers,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Management
believes any liability arising from these agreements will not be material to the consolidated financial statements. As a result, no liability
for these agreements has been recorded at December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Deferred tax assets and
liabilities are determined based on the differences between the consolidated financial statement carrying amounts and tax bases of assets
and liabilities using enacted tax rates in effect for years in which differences are expected to reverse. Significant components of
the Company’s deferred tax assets for federal income taxes consisted of the following:
December 31,
Deferred tax assets (in thousands) 2021 2020
Net operating loss carryforwards $ 34,427 $ 29,317
Fixed assets 488 814
Accruals and other 654 248
Research &amp; development credits 865 448
Share-based compensation 114 24
Valuation allowance (36,548 ) (30,851 )
Net deferred tax assets $ — $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 likely than not threshold for realizability. Accordingly, a full valuation allowance has been recorded against the Company’s
net deferred tax assets as of December 31, 2021 and 2020. The valuation allowance increased by $5.7 million and $3.7 million during the
years ended December 31, 2021 and 2020, respectively. The Company does not have unrecognized tax benefits as of December 31, 2021 or 2020.
The Company recognizes interest and penalties accrued on any unrecognized tax benefits as a component of income tax expense. The Company had net operating
loss carryforwards (“NOL”) for federal and state income tax purposes at December 31, 2021 and 2020 of approximately:
December 31,
Combined NOL Carryforwards (in thousands): 2021 2020
Federal $ 137,956 $ 117,685
State $ 82,507 $ 68,800 The net operating loss carryforwards
generated prior to 2018 begin expiring in 2033 for federal and 2030 for state income tax purposes. Federal and many state net operating
losses generated in 2018 and into the future now have an indefinite life.
December 31,
Combined Credit Carryforwards (in thousands): 2021 2020
Federal $ 444 $ 260
State $ 533 $ 239 The credit carryforwards
begin expiring in 2038 for federal tax purposes. The company’s state credits can be carried forward indefinitely.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A reconciliation of income
tax benefit at the statutory federal income tax rate and income taxes as reflected in the consolidated financial statements is as follows:
December 31,
Rate reconciliation: 2021 2020
Federal tax benefit at statutory rate (21.0 )% (21.0 )%
State tax, net of federal benefit (7.3 )% (4.3 )%
Permanent differences 0.1 % 3.9 %
Research &amp; development credits (2.3 )% (1.2 )%
Foreign rate differential (1.0 )% (0.6 )%
Foreign taxes 0.3 % (0.6 )%
Change in tax rate (0.5 )% -
Change in valuation allowance 32.0 % 23.8 %
Tax provision 0.3 % — % The Company files income
tax returns in the U.S. federal jurisdiction and various state and foreign jurisdictions. The Company’s 2018 to 2020 tax years
remain open and subject to examination; carryforward amounts from all tax years remain subject to adju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2. Related Party Transactions Operating Leases In 2015, the Bangladesh subsidiary
entered into agreements to rent office facilities under 10-year operating lease agreements (Note 10), with a company owned by relatives
of the Company’s Director and Chief Strategy Officer. The Company paid $0.3 million to the related party during each of the years
ended December 31, 2021 and 2020, which is included as rent expense. At December 31, 2021, the amounts owed to the related party were
$4,600 and included in accounts payable in the accompanying consolidated balance sheet. There were no amounts owed to related parties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3. Employee Benefit Plans The Company has a 401(k)
plan to provide defined contribution retirement benefits for all eligible employees. Participants may contribute a portion of their compensation
to the plan, subject to the limitations under the Internal Revenue Code. The Company’s contributions to the plan are at the discretion
of the Board of Directors. During each of the years ended December 31, 2021 and 2020, the Company made contributions of $0.1 million
to the plan. Effective October 2021,
the Company established a savings fund for permanent employees of the Bangladesh subsidiary named Augmedix BD Limited Employees’
Gratuity Fund (“Gratuity Fund”), as per local requirements. Employees will be entitled to cash benefit after completion of
minimum five years of service with the company. The payment amount will be calculated on the basic pay and is payable at the rate of
one month's basic pay for every completed year of service. The Company has accrued Gratuity Fund expenses totaling of $0.4 million as
of December 31, 2021, which are included in accrued expenses and other current liabilities and other liabilities in the accompany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41255</v>
      </c>
      <c r="C3" s="6" t="n">
        <v>20762</v>
      </c>
    </row>
    <row r="4">
      <c r="A4" s="4" t="inlineStr">
        <is>
          <t>Restricted cash</t>
        </is>
      </c>
      <c r="B4" s="5" t="n">
        <v>125</v>
      </c>
      <c r="C4" s="5" t="n">
        <v>2211</v>
      </c>
    </row>
    <row r="5">
      <c r="A5" s="4" t="inlineStr">
        <is>
          <t>Accounts receivable, net of allowance for doubtful accounts of $64 and $10 at December 31, 2021 and 2020, respectively</t>
        </is>
      </c>
      <c r="B5" s="5" t="n">
        <v>7178</v>
      </c>
      <c r="C5" s="5" t="n">
        <v>2693</v>
      </c>
    </row>
    <row r="6">
      <c r="A6" s="4" t="inlineStr">
        <is>
          <t>Prepaid expenses and other current assets</t>
        </is>
      </c>
      <c r="B6" s="5" t="n">
        <v>1868</v>
      </c>
      <c r="C6" s="5" t="n">
        <v>1104</v>
      </c>
    </row>
    <row r="7">
      <c r="A7" s="4" t="inlineStr">
        <is>
          <t>Total current assets</t>
        </is>
      </c>
      <c r="B7" s="5" t="n">
        <v>50426</v>
      </c>
      <c r="C7" s="5" t="n">
        <v>26770</v>
      </c>
    </row>
    <row r="8">
      <c r="A8" s="4" t="inlineStr">
        <is>
          <t>Property and equipment, net</t>
        </is>
      </c>
      <c r="B8" s="5" t="n">
        <v>982</v>
      </c>
      <c r="C8" s="5" t="n">
        <v>992</v>
      </c>
    </row>
    <row r="9">
      <c r="A9" s="4" t="inlineStr">
        <is>
          <t>Restricted cash, non-current</t>
        </is>
      </c>
      <c r="B9" s="5" t="n">
        <v>207</v>
      </c>
      <c r="C9" s="4" t="inlineStr">
        <is>
          <t xml:space="preserve"> </t>
        </is>
      </c>
    </row>
    <row r="10">
      <c r="A10" s="4" t="inlineStr">
        <is>
          <t>Deposits</t>
        </is>
      </c>
      <c r="B10" s="5" t="n">
        <v>68</v>
      </c>
      <c r="C10" s="5" t="n">
        <v>173</v>
      </c>
    </row>
    <row r="11">
      <c r="A11" s="4" t="inlineStr">
        <is>
          <t>Total assets</t>
        </is>
      </c>
      <c r="B11" s="5" t="n">
        <v>51683</v>
      </c>
      <c r="C11" s="5" t="n">
        <v>27935</v>
      </c>
    </row>
    <row r="12">
      <c r="A12" s="3" t="inlineStr">
        <is>
          <t>Current liabilities:</t>
        </is>
      </c>
    </row>
    <row r="13">
      <c r="A13" s="4" t="inlineStr">
        <is>
          <t>Loan payable, current portion</t>
        </is>
      </c>
      <c r="B13" s="5" t="n">
        <v>1500</v>
      </c>
      <c r="C13" s="4" t="inlineStr">
        <is>
          <t xml:space="preserve"> </t>
        </is>
      </c>
    </row>
    <row r="14">
      <c r="A14" s="4" t="inlineStr">
        <is>
          <t>Note payable, current portion</t>
        </is>
      </c>
      <c r="B14" s="4" t="inlineStr">
        <is>
          <t xml:space="preserve"> </t>
        </is>
      </c>
      <c r="C14" s="5" t="n">
        <v>2894</v>
      </c>
    </row>
    <row r="15">
      <c r="A15" s="4" t="inlineStr">
        <is>
          <t>Subordinated note payable, current portion</t>
        </is>
      </c>
      <c r="B15" s="4" t="inlineStr">
        <is>
          <t xml:space="preserve"> </t>
        </is>
      </c>
      <c r="C15" s="5" t="n">
        <v>3719</v>
      </c>
    </row>
    <row r="16">
      <c r="A16" s="4" t="inlineStr">
        <is>
          <t>Accounts payable</t>
        </is>
      </c>
      <c r="B16" s="5" t="n">
        <v>1365</v>
      </c>
      <c r="C16" s="5" t="n">
        <v>259</v>
      </c>
    </row>
    <row r="17">
      <c r="A17" s="4" t="inlineStr">
        <is>
          <t>Accrued expenses and other current liabilities</t>
        </is>
      </c>
      <c r="B17" s="5" t="n">
        <v>4259</v>
      </c>
      <c r="C17" s="5" t="n">
        <v>3109</v>
      </c>
    </row>
    <row r="18">
      <c r="A18" s="4" t="inlineStr">
        <is>
          <t>Deferred revenues</t>
        </is>
      </c>
      <c r="B18" s="5" t="n">
        <v>6238</v>
      </c>
      <c r="C18" s="5" t="n">
        <v>5439</v>
      </c>
    </row>
    <row r="19">
      <c r="A19" s="4" t="inlineStr">
        <is>
          <t>Customer deposits</t>
        </is>
      </c>
      <c r="B19" s="5" t="n">
        <v>632</v>
      </c>
      <c r="C19" s="5" t="n">
        <v>1053</v>
      </c>
    </row>
    <row r="20">
      <c r="A20" s="4" t="inlineStr">
        <is>
          <t>Total current liabilities</t>
        </is>
      </c>
      <c r="B20" s="5" t="n">
        <v>13994</v>
      </c>
      <c r="C20" s="5" t="n">
        <v>16473</v>
      </c>
    </row>
    <row r="21">
      <c r="A21" s="4" t="inlineStr">
        <is>
          <t>Note payable, net of current portion</t>
        </is>
      </c>
      <c r="B21" s="4" t="inlineStr">
        <is>
          <t xml:space="preserve"> </t>
        </is>
      </c>
      <c r="C21" s="5" t="n">
        <v>2180</v>
      </c>
    </row>
    <row r="22">
      <c r="A22" s="4" t="inlineStr">
        <is>
          <t>Subordinated note payable, net of current portion</t>
        </is>
      </c>
      <c r="B22" s="4" t="inlineStr">
        <is>
          <t xml:space="preserve"> </t>
        </is>
      </c>
      <c r="C22" s="5" t="n">
        <v>6158</v>
      </c>
    </row>
    <row r="23">
      <c r="A23" s="4" t="inlineStr">
        <is>
          <t>Loan payable, net of current portion</t>
        </is>
      </c>
      <c r="B23" s="5" t="n">
        <v>13337</v>
      </c>
      <c r="C23" s="4" t="inlineStr">
        <is>
          <t xml:space="preserve"> </t>
        </is>
      </c>
    </row>
    <row r="24">
      <c r="A24" s="4" t="inlineStr">
        <is>
          <t>Deferred rent, net of current portion</t>
        </is>
      </c>
      <c r="B24" s="5" t="n">
        <v>273</v>
      </c>
      <c r="C24" s="4" t="inlineStr">
        <is>
          <t xml:space="preserve"> </t>
        </is>
      </c>
    </row>
    <row r="25">
      <c r="A25" s="4" t="inlineStr">
        <is>
          <t>Other liabilities</t>
        </is>
      </c>
      <c r="B25" s="5" t="n">
        <v>395</v>
      </c>
      <c r="C25" s="4" t="inlineStr">
        <is>
          <t xml:space="preserve"> </t>
        </is>
      </c>
    </row>
    <row r="26">
      <c r="A26" s="4" t="inlineStr">
        <is>
          <t>Total liabilities</t>
        </is>
      </c>
      <c r="B26" s="5" t="n">
        <v>27999</v>
      </c>
      <c r="C26" s="5" t="n">
        <v>24811</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Preferred stock, $0.0001 par value; 10,000,000 shares authorized; no shares issued and outstanding</t>
        </is>
      </c>
      <c r="B29" s="4" t="inlineStr">
        <is>
          <t xml:space="preserve"> </t>
        </is>
      </c>
      <c r="C29" s="4" t="inlineStr">
        <is>
          <t xml:space="preserve"> </t>
        </is>
      </c>
    </row>
    <row r="30">
      <c r="A30" s="4" t="inlineStr">
        <is>
          <t>Common stock, $0.0001 par value; 500,000,000 shares authorized; 37,387,472 and 26,859,850 shares issued and outstanding at December 31, 2021 and 2020, respectively</t>
        </is>
      </c>
      <c r="B30" s="5" t="n">
        <v>4</v>
      </c>
      <c r="C30" s="5" t="n">
        <v>3</v>
      </c>
    </row>
    <row r="31">
      <c r="A31" s="4" t="inlineStr">
        <is>
          <t>Additional paid-in capital</t>
        </is>
      </c>
      <c r="B31" s="5" t="n">
        <v>125479</v>
      </c>
      <c r="C31" s="5" t="n">
        <v>87051</v>
      </c>
    </row>
    <row r="32">
      <c r="A32" s="4" t="inlineStr">
        <is>
          <t>Accumulated deficit</t>
        </is>
      </c>
      <c r="B32" s="5" t="n">
        <v>-101729</v>
      </c>
      <c r="C32" s="5" t="n">
        <v>-83878</v>
      </c>
    </row>
    <row r="33">
      <c r="A33" s="4" t="inlineStr">
        <is>
          <t>Accumulated other comprehensive loss</t>
        </is>
      </c>
      <c r="B33" s="5" t="n">
        <v>-70</v>
      </c>
      <c r="C33" s="5" t="n">
        <v>-52</v>
      </c>
    </row>
    <row r="34">
      <c r="A34" s="4" t="inlineStr">
        <is>
          <t>Total stockholders’ equity</t>
        </is>
      </c>
      <c r="B34" s="5" t="n">
        <v>23684</v>
      </c>
      <c r="C34" s="5" t="n">
        <v>3124</v>
      </c>
    </row>
    <row r="35">
      <c r="A35" s="4" t="inlineStr">
        <is>
          <t>Total liabilities, convertible preferred stock and stockholders’ equity</t>
        </is>
      </c>
      <c r="B35" s="6" t="n">
        <v>51683</v>
      </c>
      <c r="C35" s="6" t="n">
        <v>27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On March 3, 2022, the Board
of Directors approved the issuance of 469,847 options and SARs for a subset of employees of the Company at a $2.20 exercise price. On
March 10, 2022, the Board of Directors approved the issuance of 1,035,000 options for another subset of employees of the Company at a
$2.48 exercise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
        </is>
      </c>
    </row>
    <row r="5">
      <c r="A5" s="4" t="inlineStr">
        <is>
          <t>Use of Estimates</t>
        </is>
      </c>
      <c r="B5"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The Company’s
significant estimates and judgments involve the identification of performance obligations in revenue recognition and the valuation of
the warrant liability and stock-based compensation, including the underlying fair value of the preferred and common stock. Actual results
could differ from those estimates.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7">
      <c r="A7" s="4" t="inlineStr">
        <is>
          <t>Foreign Currency Transactions, Translations and Foreign Operations</t>
        </is>
      </c>
      <c r="B7" s="4" t="inlineStr">
        <is>
          <t xml:space="preserve">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s. Expenses are translated using the weighted average exchange rate for the reporting period. The resulting translation gains
and losses are recorded within the consolidated statements of operations and comprehensive loss and as a separate component of stockholders’
equity. Foreign currency transaction gains and losses are recorded within other income (expenses) in the accompanying consolidated statements
of operations and comprehensive loss. Transaction gains and losses were not material for the years ended December 31, 2021 and 2020.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is>
      </c>
    </row>
    <row r="8">
      <c r="A8" s="4" t="inlineStr">
        <is>
          <t>Concentrations of Credit Risk and Major Customers</t>
        </is>
      </c>
      <c r="B8" s="4" t="inlineStr">
        <is>
          <t xml:space="preserve">Concentrations of Credit Risk and Major Customers Financial instruments at
December 31, 2021 and 2020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S. Major customers are defined as those generating revenue
in excess of 10% of the Company’s annual revenue. The Company had three major customers during the year ended December 31, 2021
and two major customers during the year ended December 31, 2020. Revenues from the major customers accounted for 23%, 20% and 11% of
revenue for the year ended December 31, 2021, and 28% and 20% of revenue for the year ended December 31, 2020. Accounts receivable from
these customers totaled $3.4 million and $0.7 million at December 31, 2021 and 2020, respectively. </t>
        </is>
      </c>
    </row>
    <row r="9">
      <c r="A9" s="4" t="inlineStr">
        <is>
          <t>Restricted Cash</t>
        </is>
      </c>
      <c r="B9" s="4" t="inlineStr">
        <is>
          <t xml:space="preserve">Restricted Cash Restricted cash represents
amounts held on deposit at a commercial bank used to secure the Company’s credit card facility and to collateralize a letter of
credit in the name of the Company’s landlord pursuant to a certain operating lease. The following table provides a reconciliation
of the components of cash and restricted cash reported in the Company’s consolidated balance sheets to the total of the amount
presented in the consolidated statements of cash flows:
December 31,
(in thousands) 2021 2020
Cash $ 41,255 $ 20,762
Restricted cash 125 2,211
Restricted cash, non-current 207 —
Total cash and restricted cash presented in the consolidated statements of cash flows $ 41,587 $ 22,973 </t>
        </is>
      </c>
    </row>
    <row r="10">
      <c r="A10" s="4" t="inlineStr">
        <is>
          <t>Accounts receivable and allowance for doubtful accounts</t>
        </is>
      </c>
      <c r="B10" s="4" t="inlineStr">
        <is>
          <t xml:space="preserve">Accounts receivable and allowance for doubtful
accounts Accounts receivable primarily
relates to amounts due from customers, which are typically due within 30 to 60 days from invoice date. The Company provides credit to
its customers in the normal course of business and maintains allowances for potential credit losses. The Company does not require collateral
or other security for accounts receivable. To reduce credit risk with accounts receivable, the Company submits invoices to customers
and they are due in advance of the month of service provided. The Company also performs periodic evaluations of its customers’
financial condition. Historically, such losses have been immaterial and within management’s expectations. </t>
        </is>
      </c>
    </row>
    <row r="11">
      <c r="A11" s="4" t="inlineStr">
        <is>
          <t>Property and Equipment</t>
        </is>
      </c>
      <c r="B11" s="4" t="inlineStr">
        <is>
          <t xml:space="preserve">Property and Equipment Property and equipment are
stated at cost, less accumulated depreciation and amortization. The Company depreciates computer hardware, software and equipment using
the straight-line method over their estimated useful lives, ranging from one to three years. The Company depreciates furniture and fixtures
using the straight-line method over their estimated useful lives, ranging from five to seven years. Leasehold improvements are amortized
over the shorter of the asset’s useful life or the remaining lease term. Repairs and maintenance are expensed as incurred by the
Company. </t>
        </is>
      </c>
    </row>
    <row r="12">
      <c r="A12" s="4" t="inlineStr">
        <is>
          <t>Impairment of Long-Lived Assets</t>
        </is>
      </c>
      <c r="B12" s="4" t="inlineStr">
        <is>
          <t xml:space="preserve">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expense
related to asset impairment in 2021 or 2020. </t>
        </is>
      </c>
    </row>
    <row r="13">
      <c r="A13" s="4" t="inlineStr">
        <is>
          <t>Fair Value of Financial Instruments</t>
        </is>
      </c>
      <c r="B13" s="4" t="inlineStr">
        <is>
          <t xml:space="preserve">Fair Value of Financial Instruments Certain assets and liabilities
of the Company are carried at fair value under GAAP.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Level 1: Level 2: Level 3: An asset or liability’s
categorization within the valuation hierarchy is based upon the lowest level of input that is significant to the fair value measurement. </t>
        </is>
      </c>
    </row>
    <row r="14">
      <c r="A14" s="4" t="inlineStr">
        <is>
          <t>Convertible Preferred Stock Warrants</t>
        </is>
      </c>
      <c r="B14" s="4" t="inlineStr">
        <is>
          <t xml:space="preserve">Convertible Preferred Stock Warrants Accounting standards require
that freestanding warrants and similar instruments, due to settlement features of the financial instruments, should be accounted for
as a preferred stock warrant liability even though the underlying shares of capital stock may be classified as equity. Such warrants
are measured and recognized at fair value, and subject to re-measurement at each balance sheet date. At the end of each reporting period,
changes in fair value during the period are recognized as a component of other income (expenses) on the accompanying consolidated statements
of operations and comprehensive loss until the warrants are exercised or expire. There were no convertible preferred stock warrants outstanding
as of December 31, 2021 and 2020. </t>
        </is>
      </c>
    </row>
    <row r="15">
      <c r="A15" s="4" t="inlineStr">
        <is>
          <t>Revenue Recognition, Allowances [Policy Text Block]</t>
        </is>
      </c>
      <c r="B15" s="4" t="inlineStr">
        <is>
          <t xml:space="preserve">Revenue Recognition FASB ASC Topic 606, Revenue
from Contracts with Customers,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initial term of the contract and customer prepayments are deferred and included in the accompanying
consolidated balance sheets in deferred revenues. Revenues are recognized when the professional services are provided to the Company’s
customers, in an amount that reflects the consideration the Company expects to be entitled to in exchange for those services. The Company’s
revenues are earned from customers primarily located in the U.S. After the initial term, contracts are cancellable by the customer at
their discretion with a 90 day notic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xcept for two U.S. state
sales tax jurisdictions, applicable taxes, including local, sales, value added tax, etc., are the responsibility of the customer to self-assess
and remit to proper tax authorities. Revenue is recognized net of any sales taxes. The Company also generates
revenue from data service projects, which includes discrete projects to complete certain tasks or provide other services to customers.
These services represent separate performance obligations which are recognized as revenue as the services are performed. </t>
        </is>
      </c>
    </row>
    <row r="16">
      <c r="A16" s="4" t="inlineStr">
        <is>
          <t>Deferred Revenue and Accounts Receivable</t>
        </is>
      </c>
      <c r="B16" s="4" t="inlineStr">
        <is>
          <t xml:space="preserve">Contract Balances and Accounts Receivable Changes in the contract
liability deferred revenue account were as follows for the years ended December 31, 2021 and 2020:
Years Ended
(in thousands) 2021 2020
Balance, beginning of year $ 5,439 $ 5,510
Deferral of revenue 22,964 16,412
Recognition of unearned revenue (22,165 ) (16,483 )
Balance, end of year $ 6,238 $ 5,439 Accounts receivable, net
from customers was $7.2 million and $2.7 million as of December 31, 2021 and 2020, respectively. Deferred revenues consist
of billings or payments received in advance of revenue recognized for the Company’s services, as described above, and are recognized
as revenue as earned. As of December 31, 2021, the Company expects to recognize $6.2 million from remaining performance obligations over
the next twelve months. </t>
        </is>
      </c>
    </row>
    <row r="17">
      <c r="A17" s="4" t="inlineStr">
        <is>
          <t>Customer Deposits</t>
        </is>
      </c>
      <c r="B17" s="4" t="inlineStr">
        <is>
          <t xml:space="preserve">Customer Deposits Customer deposits consists
of deposits received by the Company, as required on certain contracts and agreements, which are refundable at the termination of the
contract. </t>
        </is>
      </c>
    </row>
    <row r="18">
      <c r="A18" s="4" t="inlineStr">
        <is>
          <t>Cost of Revenues</t>
        </is>
      </c>
      <c r="B18" s="4" t="inlineStr">
        <is>
          <t xml:space="preserve">Cost of Revenues The Company’s cost
of revenues consists primarily of salaries and related expenses, overhead, contract labor and third party services from medical documentation
specialist vendors, depreciation expense related to the glass equipment, and information technology costs incurred directly in the Company’s
revenue-generating activities. </t>
        </is>
      </c>
    </row>
    <row r="19">
      <c r="A19" s="4" t="inlineStr">
        <is>
          <t>Stock-Based Compensation</t>
        </is>
      </c>
      <c r="B19" s="4" t="inlineStr">
        <is>
          <t xml:space="preserve">Stock-Based Compensation The Company measures and
recognizes compensation expense for all stock options awarded to employees and nonemployees based on the estimated fair value of the
award on the grant date. The fair value of each option award is estimated using either a Black-Scholes option-pricing model or a Monte
Carlo simulation, to the extent market conditions exist. The Company recognizes compensation expense on a straight-line basis over the
requisite service period, which is generally the vesting period of the award. For awards with performance conditions, the Company recognizes
compensation expense once the performance condition is probable of being achieved. The Company accounts for forfeitures of stock options
as they occur. Estimating the fair market
value of options requires the input of subjective assumptions, including the estimated fair value of the Company’s common stock
prior to the Merger (Note 1), the expected life of the options, stock price volatility, the risk-free interest rate, expected dividends,
and the probability of satisfying the market condition for market-condition based awards. The assumptions used in the valuation models
represent management’s best estimates and involve a number of variables, uncertainties and assumptions and the application of management’s
judgment, as they are inherently subjective. </t>
        </is>
      </c>
    </row>
    <row r="20">
      <c r="A20" s="4" t="inlineStr">
        <is>
          <t>Research and Development Costs</t>
        </is>
      </c>
      <c r="B20" s="4" t="inlineStr">
        <is>
          <t xml:space="preserve">Research and Development Costs Research and development
costs are expensed as incurred and consist primarily of personnel-related expenses, licensing costs and other direct expenses. </t>
        </is>
      </c>
    </row>
    <row r="21">
      <c r="A21" s="4" t="inlineStr">
        <is>
          <t>Advertising Costs</t>
        </is>
      </c>
      <c r="B21" s="4" t="inlineStr">
        <is>
          <t xml:space="preserve">Advertising Costs All advertising costs are
expensed as incurred and included in sales and marketing expenses. In April 2021, the Company issued 120,000 shares of common stock with
a fair value of $0.6 million to a service provider as payment for advertising services to be performed over a one-year period. As of
December 31, 2021, the remaining unamortized advertising costs of $0.2 million are included in prepaid expenses and other current assets.
Advertising expenses incurred by the Company were $0.9 million and $0.2 million for the years ended December 31, 2021, and 2020, respectively. </t>
        </is>
      </c>
    </row>
    <row r="22">
      <c r="A22" s="4" t="inlineStr">
        <is>
          <t>Comprehensive Loss</t>
        </is>
      </c>
      <c r="B22" s="4" t="inlineStr">
        <is>
          <t xml:space="preserve">Comprehensive Loss The Company reports comprehensive
loss, which includes the Company’s net loss as well as changes in equity from non-stockholder sources, as a separate component
of stockholders’ equity. In the Company’s case, the changes in equity included in comprehensive loss are the cumulative foreign
currency translation adjustments. </t>
        </is>
      </c>
    </row>
    <row r="23">
      <c r="A23" s="4" t="inlineStr">
        <is>
          <t>Income Taxes</t>
        </is>
      </c>
      <c r="B23" s="4" t="inlineStr">
        <is>
          <t xml:space="preserve">Income Taxes Income taxes are accounted
for under the asset and liability method as required by FASB ASC Topic 740, Income Taxes FASB ASC Subtopic 740-10,
Accounting for Uncertainty of Income Taxes </t>
        </is>
      </c>
    </row>
    <row r="24">
      <c r="A24" s="4" t="inlineStr">
        <is>
          <t>Net Loss Per Share</t>
        </is>
      </c>
      <c r="B24" s="4" t="inlineStr">
        <is>
          <t xml:space="preserve">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years ended December 31, 2021 and
2020. The following potentially
dilutive securities have been excluded from the computation of diluted weighted-average shares of common stock outstanding, as they would
be anti-dilutive:
December 31,
2021 2020
Common stock warrants 2,753,408 2,991,499
Stock options 6,583,381 4,211,857
9,336,789 7,203,356 </t>
        </is>
      </c>
    </row>
    <row r="25">
      <c r="A25" s="4" t="inlineStr">
        <is>
          <t>Recent Accounting Pronouncements</t>
        </is>
      </c>
      <c r="B25" s="4" t="inlineStr">
        <is>
          <t>Recent Accounting Pronouncements In February 2016, the FASB issued
ASC Topic 842, Leases In June 2016, the FASB issued
ASU 2016-13, Financial Instruments - Credit Losses, In August 2020, the FASB issued
ASU 2020-06, Debt - Debt with Conversion and Other Options (Subtopic 470-20) and Derivatives and Hedging - 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ASB
issued ASU 2021-10, Government Assistance (Topic ASC 832): Disclosures by Business Entities about Government Assist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the components of cash and restricted cash</t>
        </is>
      </c>
      <c r="B4" s="4" t="inlineStr">
        <is>
          <t xml:space="preserve">December 31,
(in thousands) 2021 2020
Cash $ 41,255 $ 20,762
Restricted cash 125 2,211
Restricted cash, non-current 207 —
Total cash and restricted cash presented in the consolidated statements of cash flows $ 41,587 $ 22,973 </t>
        </is>
      </c>
    </row>
    <row r="5">
      <c r="A5" s="4" t="inlineStr">
        <is>
          <t>Schedule of liability deferred revenue</t>
        </is>
      </c>
      <c r="B5" s="4" t="inlineStr">
        <is>
          <t xml:space="preserve">Years Ended
(in thousands) 2021 2020
Balance, beginning of year $ 5,439 $ 5,510
Deferral of revenue 22,964 16,412
Recognition of unearned revenue (22,165 ) (16,483 )
Balance, end of year $ 6,238 $ 5,439 </t>
        </is>
      </c>
    </row>
    <row r="6">
      <c r="A6" s="4" t="inlineStr">
        <is>
          <t>Schedule of diluted weighted-average shares of common stock outstanding</t>
        </is>
      </c>
      <c r="B6" s="4" t="inlineStr">
        <is>
          <t xml:space="preserve">December 31,
2021 2020
Common stock warrants 2,753,408 2,991,499
Stock options 6,583,381 4,211,857
9,336,789 7,203,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the reconciliation of the Series B preferred stock warrant liability measured at fair value</t>
        </is>
      </c>
      <c r="B4" s="4" t="inlineStr">
        <is>
          <t xml:space="preserve">Balance, January 1, 2020 $ 4,391
Issuance of warrants in connection with Series B financing 96
Change in fair value recorded as other expense 744
Reclassification to equity (5,231 )
Balance, December 31,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in thousands) 2021 2020
Computer hardware, software and equipment $ 6,212 $ 5,557
Leasehold improvements 514 2,186
Furniture and fixtures 75 271
6,801 8,014
Less: accumulated depreciation and amortization (5,819 ) (7,022 )
$ 982 $ 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Disclosure of Accrued Expenses and Other Current Liabilities [Abstract]</t>
        </is>
      </c>
    </row>
    <row r="4">
      <c r="A4" s="4" t="inlineStr">
        <is>
          <t>Schedule of accrued expenses and other current liabilities</t>
        </is>
      </c>
      <c r="B4" s="4" t="inlineStr">
        <is>
          <t xml:space="preserve">December 31,
(in thousands) 2021 2020
Accrued compensation $ 2,730 $ 1,711
Accrued other 407 612
Accrued vendor partner liabilities 733 559
Deferred rent 86 21
Accrued professional fees 219 151
Accrued VAT and other taxes 84 55
$ 4,259 $ 3,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future minimum payments under the loan agreement</t>
        </is>
      </c>
      <c r="B4" s="4" t="inlineStr">
        <is>
          <t xml:space="preserve">Years ending December 31:
2022 $ 1,500
2023 6,000
2024 6,000
2025 1,500
15,000
End of term charge 1,125
16,125
Less unamortized debt discount (1,288 )
Loan Agreement borrowing net of discount 14,837
Less current portion (1,500 )
Loan Agreement borrowings, non-current portion $ 13,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on Stock, Preferred Stock and Convertible Preferred Stock (Tables)</t>
        </is>
      </c>
      <c r="B1" s="2" t="inlineStr">
        <is>
          <t>12 Months Ended</t>
        </is>
      </c>
    </row>
    <row r="2">
      <c r="B2" s="2" t="inlineStr">
        <is>
          <t>Dec. 31, 2021</t>
        </is>
      </c>
    </row>
    <row r="3">
      <c r="A3" s="3" t="inlineStr">
        <is>
          <t>Stockholders' Equity Note [Abstract]</t>
        </is>
      </c>
    </row>
    <row r="4">
      <c r="A4" s="4" t="inlineStr">
        <is>
          <t>Schedule of warrants outstanding to acquire shares of its common stock</t>
        </is>
      </c>
      <c r="B4" s="4" t="inlineStr">
        <is>
          <t xml:space="preserve">Expiration Date Shares of Exercise
October 26, 2024 346,500 $ 3.00
June 11, 2025 234 $ 96.24
November 13, 2025 218,078 $ 3.00
July 28, 2027 91 $ 106.17
August 28, 2028 1,052 $ 39.76
September 2, 2029 2,187,453 $ 2.88
2,753,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Incentive Plan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 xml:space="preserve">Year ended
(in thousands) 2021 2020
General and administrative $ 933 $ 444
Sales and marketing 116 127
Research and development 242 66
Cost of revenues 96 31
$ 1,387 $ 668 </t>
        </is>
      </c>
    </row>
    <row r="5">
      <c r="A5" s="4" t="inlineStr">
        <is>
          <t>Schedule of fair value of option grants weighted average assumptions</t>
        </is>
      </c>
      <c r="B5" s="4" t="inlineStr">
        <is>
          <t xml:space="preserve">December 31,
2021 2020
Expected term (in years) 5.7 5.7
Expected Volatility 54.3 % 42.9 %
Risk-free rate 0.8 % 0.5 %
Dividend rate — — </t>
        </is>
      </c>
    </row>
    <row r="6">
      <c r="A6" s="4" t="inlineStr">
        <is>
          <t>Schedule of stock option activity</t>
        </is>
      </c>
      <c r="B6" s="4" t="inlineStr">
        <is>
          <t xml:space="preserve">Number of Option Plan Weighted- Weighted- Average Remaining Contractual Life (in
Outstanding at December 31, 2020 4,211,857 $ 0.76 8.6
Granted 2,768,972 3.26
Exercised (254,496 ) $ 0.81
Forfeited and expired (142,952 ) $ 2.26
Outstanding at December 31, 2021 6,583,381 $ 1.78 8.0
Exercisable at December 31, 2021 3,692,110 $ 1.11 7.8
Vested and expected to vest at December 31, 2021 6,583,381 $ 1.78 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9"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under all non-cancelable operating leases</t>
        </is>
      </c>
      <c r="B4" s="4" t="inlineStr">
        <is>
          <t xml:space="preserve">Years ending December 31:
2022 $ 918
2023 874
2024 900
2025 151
Total $ 2,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Allowance for doubtful accounts (in Dollars)</t>
        </is>
      </c>
      <c r="B3" s="6" t="n">
        <v>64</v>
      </c>
      <c r="C3" s="6" t="n">
        <v>10</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500000000</v>
      </c>
      <c r="C9" s="5" t="n">
        <v>500000000</v>
      </c>
    </row>
    <row r="10">
      <c r="A10" s="4" t="inlineStr">
        <is>
          <t>Common stock, shares issued</t>
        </is>
      </c>
      <c r="B10" s="5" t="n">
        <v>37387472</v>
      </c>
      <c r="C10" s="5" t="n">
        <v>26859850</v>
      </c>
    </row>
    <row r="11">
      <c r="A11" s="4" t="inlineStr">
        <is>
          <t>Common Stock, shares outstanding</t>
        </is>
      </c>
      <c r="B11" s="5" t="n">
        <v>37387472</v>
      </c>
      <c r="C11" s="5" t="n">
        <v>26859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t>
        </is>
      </c>
      <c r="B4" s="4" t="inlineStr">
        <is>
          <t xml:space="preserve">December 31,
Deferred tax assets (in thousands) 2021 2020
Net operating loss carryforwards $ 34,427 $ 29,317
Fixed assets 488 814
Accruals and other 654 248
Research &amp; development credits 865 448
Share-based compensation 114 24
Valuation allowance (36,548 ) (30,851 )
Net deferred tax assets $ — $ — </t>
        </is>
      </c>
    </row>
    <row r="5">
      <c r="A5" s="4" t="inlineStr">
        <is>
          <t>Schedule of deferred tax asset</t>
        </is>
      </c>
      <c r="B5" s="4" t="inlineStr">
        <is>
          <t xml:space="preserve">December 31,
Combined NOL Carryforwards (in thousands): 2021 2020
Federal $ 137,956 $ 117,685
State $ 82,507 $ 68,800 </t>
        </is>
      </c>
    </row>
    <row r="6">
      <c r="A6" s="4" t="inlineStr">
        <is>
          <t>Schedule of deferred tax asset</t>
        </is>
      </c>
      <c r="B6" s="4" t="inlineStr">
        <is>
          <t xml:space="preserve">December 31,
Combined Credit Carryforwards (in thousands): 2021 2020
Federal $ 444 $ 260
State $ 533 $ 239 </t>
        </is>
      </c>
    </row>
    <row r="7">
      <c r="A7" s="4" t="inlineStr">
        <is>
          <t>Schedule of statutory federal income tax rate and income taxes</t>
        </is>
      </c>
      <c r="B7" s="4" t="inlineStr">
        <is>
          <t xml:space="preserve">December 31,
Rate reconciliation: 2021 2020
Federal tax benefit at statutory rate (21.0 )% (21.0 )%
State tax, net of federal benefit (7.3 )% (4.3 )%
Permanent differences 0.1 % 3.9 %
Research &amp; development credits (2.3 )% (1.2 )%
Foreign rate differential (1.0 )% (0.6 )%
Foreign taxes 0.3 % (0.6 )%
Change in tax rate (0.5 )% -
Change in valuation allowance 32.0 % 23.8 %
Tax provision 0.3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rganization and Nature of Business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Net losses</t>
        </is>
      </c>
      <c r="B4" s="9" t="n">
        <v>17.9</v>
      </c>
      <c r="C4" s="9" t="n">
        <v>15.6</v>
      </c>
    </row>
    <row r="5">
      <c r="A5" s="4" t="inlineStr">
        <is>
          <t>Accumulated deficit</t>
        </is>
      </c>
      <c r="B5" s="9" t="n">
        <v>10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Basis of Presentation and Summary of Significant Accounting Policies (Details)</t>
        </is>
      </c>
      <c r="B1" s="2" t="inlineStr">
        <is>
          <t>Apr. 30, 2021USD ($)shares</t>
        </is>
      </c>
      <c r="C1" s="2" t="inlineStr">
        <is>
          <t>Dec. 31, 2021USD ($)shares</t>
        </is>
      </c>
      <c r="D1" s="2" t="inlineStr">
        <is>
          <t>Dec. 31, 2020USD ($)</t>
        </is>
      </c>
      <c r="E1" s="2" t="inlineStr">
        <is>
          <t>Jan. 01, 2022USD ($)</t>
        </is>
      </c>
    </row>
    <row r="2">
      <c r="A2" s="3" t="inlineStr">
        <is>
          <t>Basis of Presentation and Summary of Significant Accounting Policies (Details) [Line Items]</t>
        </is>
      </c>
    </row>
    <row r="3">
      <c r="A3" s="4" t="inlineStr">
        <is>
          <t>Number of customers</t>
        </is>
      </c>
      <c r="C3" s="5" t="n">
        <v>3</v>
      </c>
      <c r="D3" s="5" t="n">
        <v>2</v>
      </c>
    </row>
    <row r="4">
      <c r="A4" s="4" t="inlineStr">
        <is>
          <t>Property and Equipment</t>
        </is>
      </c>
      <c r="C4" s="4" t="inlineStr">
        <is>
          <t>five</t>
        </is>
      </c>
    </row>
    <row r="5">
      <c r="A5" s="4" t="inlineStr">
        <is>
          <t>Accounts receivable, net</t>
        </is>
      </c>
      <c r="C5" s="6" t="n">
        <v>7200000</v>
      </c>
      <c r="D5" s="6" t="n">
        <v>2700000</v>
      </c>
    </row>
    <row r="6">
      <c r="A6" s="4" t="inlineStr">
        <is>
          <t>Company expects to recognize amount</t>
        </is>
      </c>
      <c r="C6" s="6" t="n">
        <v>6200000</v>
      </c>
    </row>
    <row r="7">
      <c r="A7" s="4" t="inlineStr">
        <is>
          <t>Company issued shares (in Shares) | shares</t>
        </is>
      </c>
      <c r="B7" s="5" t="n">
        <v>120000</v>
      </c>
      <c r="C7" s="5" t="n">
        <v>2166667</v>
      </c>
    </row>
    <row r="8">
      <c r="A8" s="4" t="inlineStr">
        <is>
          <t>Advertising services</t>
        </is>
      </c>
      <c r="B8" s="6" t="n">
        <v>600000</v>
      </c>
    </row>
    <row r="9">
      <c r="A9" s="4" t="inlineStr">
        <is>
          <t>Unamortized advertising costs</t>
        </is>
      </c>
      <c r="C9" s="6" t="n">
        <v>200000</v>
      </c>
    </row>
    <row r="10">
      <c r="A10" s="4" t="inlineStr">
        <is>
          <t>Advertising expenses</t>
        </is>
      </c>
      <c r="C10" s="6" t="n">
        <v>900000</v>
      </c>
      <c r="D10" s="10" t="n">
        <v>0.2</v>
      </c>
    </row>
    <row r="11">
      <c r="A11" s="4" t="inlineStr">
        <is>
          <t>Tax authority</t>
        </is>
      </c>
      <c r="C11" s="4" t="inlineStr">
        <is>
          <t>50.00%</t>
        </is>
      </c>
    </row>
    <row r="12">
      <c r="A12" s="4" t="inlineStr">
        <is>
          <t>Company recognized a right-of-use asset</t>
        </is>
      </c>
      <c r="E12" s="9" t="n">
        <v>2.2</v>
      </c>
    </row>
    <row r="13">
      <c r="A13" s="4" t="inlineStr">
        <is>
          <t>Operating lease</t>
        </is>
      </c>
      <c r="E13" s="6" t="n">
        <v>2600000</v>
      </c>
    </row>
    <row r="14">
      <c r="A14" s="4" t="inlineStr">
        <is>
          <t>Customer One [Member]</t>
        </is>
      </c>
    </row>
    <row r="15">
      <c r="A15" s="3" t="inlineStr">
        <is>
          <t>Basis of Presentation and Summary of Significant Accounting Policies (Details) [Line Items]</t>
        </is>
      </c>
    </row>
    <row r="16">
      <c r="A16" s="4" t="inlineStr">
        <is>
          <t>Accounts receivable</t>
        </is>
      </c>
      <c r="C16" s="6" t="n">
        <v>3400000</v>
      </c>
    </row>
    <row r="17">
      <c r="A17" s="4" t="inlineStr">
        <is>
          <t>Customer Two [Member]</t>
        </is>
      </c>
    </row>
    <row r="18">
      <c r="A18" s="3" t="inlineStr">
        <is>
          <t>Basis of Presentation and Summary of Significant Accounting Policies (Details) [Line Items]</t>
        </is>
      </c>
    </row>
    <row r="19">
      <c r="A19" s="4" t="inlineStr">
        <is>
          <t>Accounts receivable</t>
        </is>
      </c>
      <c r="D19" s="6" t="n">
        <v>700000</v>
      </c>
    </row>
    <row r="20">
      <c r="A20" s="4" t="inlineStr">
        <is>
          <t>Customer Three [Member]</t>
        </is>
      </c>
    </row>
    <row r="21">
      <c r="A21" s="3" t="inlineStr">
        <is>
          <t>Basis of Presentation and Summary of Significant Accounting Policies (Details) [Line Items]</t>
        </is>
      </c>
    </row>
    <row r="22">
      <c r="A22" s="4" t="inlineStr">
        <is>
          <t>Concentration risk, percentage</t>
        </is>
      </c>
      <c r="C22" s="4" t="inlineStr">
        <is>
          <t>28.00%</t>
        </is>
      </c>
      <c r="D22" s="4" t="inlineStr">
        <is>
          <t>20.00%</t>
        </is>
      </c>
    </row>
    <row r="23">
      <c r="A23" s="4" t="inlineStr">
        <is>
          <t>Minimum [Member]</t>
        </is>
      </c>
    </row>
    <row r="24">
      <c r="A24" s="3" t="inlineStr">
        <is>
          <t>Basis of Presentation and Summary of Significant Accounting Policies (Details) [Line Items]</t>
        </is>
      </c>
    </row>
    <row r="25">
      <c r="A25" s="4" t="inlineStr">
        <is>
          <t>Property and Equipment</t>
        </is>
      </c>
      <c r="C25" s="4" t="inlineStr">
        <is>
          <t>one</t>
        </is>
      </c>
    </row>
    <row r="26">
      <c r="A26" s="4" t="inlineStr">
        <is>
          <t>Maximum [Member]</t>
        </is>
      </c>
    </row>
    <row r="27">
      <c r="A27" s="3" t="inlineStr">
        <is>
          <t>Basis of Presentation and Summary of Significant Accounting Policies (Details) [Line Items]</t>
        </is>
      </c>
    </row>
    <row r="28">
      <c r="A28" s="4" t="inlineStr">
        <is>
          <t>Property and Equipment</t>
        </is>
      </c>
      <c r="C28" s="4" t="inlineStr">
        <is>
          <t>three</t>
        </is>
      </c>
    </row>
    <row r="29">
      <c r="A29" s="4" t="inlineStr">
        <is>
          <t>Property, Plant and Equipment [Member] | Maximum [Member]</t>
        </is>
      </c>
    </row>
    <row r="30">
      <c r="A30" s="3" t="inlineStr">
        <is>
          <t>Basis of Presentation and Summary of Significant Accounting Policies (Details) [Line Items]</t>
        </is>
      </c>
    </row>
    <row r="31">
      <c r="A31" s="4" t="inlineStr">
        <is>
          <t>Property and Equipment</t>
        </is>
      </c>
      <c r="C31" s="4" t="inlineStr">
        <is>
          <t>seven</t>
        </is>
      </c>
    </row>
    <row r="32">
      <c r="A32" s="4" t="inlineStr">
        <is>
          <t>Sales Revenue [Member]</t>
        </is>
      </c>
    </row>
    <row r="33">
      <c r="A33" s="3" t="inlineStr">
        <is>
          <t>Basis of Presentation and Summary of Significant Accounting Policies (Details) [Line Items]</t>
        </is>
      </c>
    </row>
    <row r="34">
      <c r="A34" s="4" t="inlineStr">
        <is>
          <t>Concentration risk, percentage</t>
        </is>
      </c>
      <c r="C34" s="4" t="inlineStr">
        <is>
          <t>10.00%</t>
        </is>
      </c>
    </row>
    <row r="35">
      <c r="A35" s="4" t="inlineStr">
        <is>
          <t>Sales Revenue [Member] | Customer One [Member]</t>
        </is>
      </c>
    </row>
    <row r="36">
      <c r="A36" s="3" t="inlineStr">
        <is>
          <t>Basis of Presentation and Summary of Significant Accounting Policies (Details) [Line Items]</t>
        </is>
      </c>
    </row>
    <row r="37">
      <c r="A37" s="4" t="inlineStr">
        <is>
          <t>Concentration risk, percentage</t>
        </is>
      </c>
      <c r="C37" s="4" t="inlineStr">
        <is>
          <t>23.00%</t>
        </is>
      </c>
    </row>
    <row r="38">
      <c r="A38" s="4" t="inlineStr">
        <is>
          <t>Sales Revenue [Member] | Customer Two [Member]</t>
        </is>
      </c>
    </row>
    <row r="39">
      <c r="A39" s="3" t="inlineStr">
        <is>
          <t>Basis of Presentation and Summary of Significant Accounting Policies (Details) [Line Items]</t>
        </is>
      </c>
    </row>
    <row r="40">
      <c r="A40" s="4" t="inlineStr">
        <is>
          <t>Concentration risk, percentage</t>
        </is>
      </c>
      <c r="C40" s="4" t="inlineStr">
        <is>
          <t>20.00%</t>
        </is>
      </c>
    </row>
    <row r="41">
      <c r="A41" s="4" t="inlineStr">
        <is>
          <t>Sales Revenue [Member] | Customer Three [Member]</t>
        </is>
      </c>
    </row>
    <row r="42">
      <c r="A42" s="3" t="inlineStr">
        <is>
          <t>Basis of Presentation and Summary of Significant Accounting Policies (Details) [Line Items]</t>
        </is>
      </c>
    </row>
    <row r="43">
      <c r="A43" s="4" t="inlineStr">
        <is>
          <t>Concentration risk, percentage</t>
        </is>
      </c>
      <c r="C43" s="4" t="inlineStr">
        <is>
          <t>1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reconciliation of the components of cash and restricted cash - USD ($) $ in Thousands</t>
        </is>
      </c>
      <c r="B1" s="2" t="inlineStr">
        <is>
          <t>Dec. 31, 2021</t>
        </is>
      </c>
      <c r="C1" s="2" t="inlineStr">
        <is>
          <t>Dec. 31, 2020</t>
        </is>
      </c>
    </row>
    <row r="2">
      <c r="A2" s="3" t="inlineStr">
        <is>
          <t>Schedule of reconciliation of the components of cash and restricted cash [Abstract]</t>
        </is>
      </c>
    </row>
    <row r="3">
      <c r="A3" s="4" t="inlineStr">
        <is>
          <t>Cash</t>
        </is>
      </c>
      <c r="B3" s="6" t="n">
        <v>41255</v>
      </c>
      <c r="C3" s="6" t="n">
        <v>20762</v>
      </c>
    </row>
    <row r="4">
      <c r="A4" s="4" t="inlineStr">
        <is>
          <t>Restricted cash</t>
        </is>
      </c>
      <c r="B4" s="5" t="n">
        <v>125</v>
      </c>
      <c r="C4" s="5" t="n">
        <v>2211</v>
      </c>
    </row>
    <row r="5">
      <c r="A5" s="4" t="inlineStr">
        <is>
          <t>Restricted cash, non-current</t>
        </is>
      </c>
      <c r="B5" s="5" t="n">
        <v>207</v>
      </c>
      <c r="C5" s="4" t="inlineStr">
        <is>
          <t xml:space="preserve"> </t>
        </is>
      </c>
    </row>
    <row r="6">
      <c r="A6" s="4" t="inlineStr">
        <is>
          <t>Total cash and restricted cash presented in the consolidated statements of cash flows</t>
        </is>
      </c>
      <c r="B6" s="6" t="n">
        <v>41587</v>
      </c>
      <c r="C6" s="6" t="n">
        <v>229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liability deferred revenue - USD ($) $ in Thousands</t>
        </is>
      </c>
      <c r="B1" s="2" t="inlineStr">
        <is>
          <t>12 Months Ended</t>
        </is>
      </c>
    </row>
    <row r="2">
      <c r="B2" s="2" t="inlineStr">
        <is>
          <t>Dec. 31, 2021</t>
        </is>
      </c>
      <c r="C2" s="2" t="inlineStr">
        <is>
          <t>Dec. 31, 2020</t>
        </is>
      </c>
    </row>
    <row r="3">
      <c r="A3" s="3" t="inlineStr">
        <is>
          <t>Schedule of liability deferred revenue [Abstract]</t>
        </is>
      </c>
    </row>
    <row r="4">
      <c r="A4" s="4" t="inlineStr">
        <is>
          <t>Balance, beginning of period</t>
        </is>
      </c>
      <c r="B4" s="6" t="n">
        <v>5439</v>
      </c>
      <c r="C4" s="6" t="n">
        <v>5510</v>
      </c>
    </row>
    <row r="5">
      <c r="A5" s="4" t="inlineStr">
        <is>
          <t>Deferral of revenue</t>
        </is>
      </c>
      <c r="B5" s="5" t="n">
        <v>22964</v>
      </c>
      <c r="C5" s="5" t="n">
        <v>16412</v>
      </c>
    </row>
    <row r="6">
      <c r="A6" s="4" t="inlineStr">
        <is>
          <t>Recognition of unearned revenue</t>
        </is>
      </c>
      <c r="B6" s="5" t="n">
        <v>-22165</v>
      </c>
      <c r="C6" s="5" t="n">
        <v>-16483</v>
      </c>
    </row>
    <row r="7">
      <c r="A7" s="4" t="inlineStr">
        <is>
          <t>Balance, end of period</t>
        </is>
      </c>
      <c r="B7" s="6" t="n">
        <v>6238</v>
      </c>
      <c r="C7" s="6" t="n">
        <v>54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diluted weighted-average shares of common stock outstanding - shares</t>
        </is>
      </c>
      <c r="B1" s="2" t="inlineStr">
        <is>
          <t>12 Months Ended</t>
        </is>
      </c>
    </row>
    <row r="2">
      <c r="B2" s="2" t="inlineStr">
        <is>
          <t>Dec. 31, 2021</t>
        </is>
      </c>
      <c r="C2" s="2" t="inlineStr">
        <is>
          <t>Dec. 31, 2020</t>
        </is>
      </c>
    </row>
    <row r="3">
      <c r="A3" s="3" t="inlineStr">
        <is>
          <t>Basis of Presentation and Summary of Significant Accounting Policies (Details) - Schedule of diluted weighted-average shares of common stock outstanding [Line Items]</t>
        </is>
      </c>
    </row>
    <row r="4">
      <c r="A4" s="4" t="inlineStr">
        <is>
          <t>Weighted-average shares of common stock outstanding</t>
        </is>
      </c>
      <c r="B4" s="5" t="n">
        <v>9336789</v>
      </c>
      <c r="C4" s="5" t="n">
        <v>7203356</v>
      </c>
    </row>
    <row r="5">
      <c r="A5" s="4" t="inlineStr">
        <is>
          <t>Stock options [Member]</t>
        </is>
      </c>
    </row>
    <row r="6">
      <c r="A6" s="3" t="inlineStr">
        <is>
          <t>Basis of Presentation and Summary of Significant Accounting Policies (Details) - Schedule of diluted weighted-average shares of common stock outstanding [Line Items]</t>
        </is>
      </c>
    </row>
    <row r="7">
      <c r="A7" s="4" t="inlineStr">
        <is>
          <t>Weighted-average shares of common stock outstanding</t>
        </is>
      </c>
      <c r="B7" s="5" t="n">
        <v>6583381</v>
      </c>
      <c r="C7" s="5" t="n">
        <v>4211857</v>
      </c>
    </row>
    <row r="8">
      <c r="A8" s="4" t="inlineStr">
        <is>
          <t>Common stock warrants [Member]</t>
        </is>
      </c>
    </row>
    <row r="9">
      <c r="A9" s="3" t="inlineStr">
        <is>
          <t>Basis of Presentation and Summary of Significant Accounting Policies (Details) - Schedule of diluted weighted-average shares of common stock outstanding [Line Items]</t>
        </is>
      </c>
    </row>
    <row r="10">
      <c r="A10" s="4" t="inlineStr">
        <is>
          <t>Weighted-average shares of common stock outstanding</t>
        </is>
      </c>
      <c r="B10" s="5" t="n">
        <v>2753408</v>
      </c>
      <c r="C10" s="5" t="n">
        <v>29914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Malo Holdings Corporation Merger (Details)</t>
        </is>
      </c>
      <c r="B1" s="2" t="inlineStr">
        <is>
          <t>Dec. 31, 2021USD ($)</t>
        </is>
      </c>
    </row>
    <row r="2">
      <c r="A2" s="3" t="inlineStr">
        <is>
          <t>Business Combinations [Abstract]</t>
        </is>
      </c>
    </row>
    <row r="3">
      <c r="A3" s="4" t="inlineStr">
        <is>
          <t>Cash</t>
        </is>
      </c>
      <c r="B3" s="6" t="n">
        <v>4000</v>
      </c>
    </row>
    <row r="4">
      <c r="A4" s="4" t="inlineStr">
        <is>
          <t>Payables and accruals</t>
        </is>
      </c>
      <c r="B4" s="5" t="n">
        <v>56000</v>
      </c>
    </row>
    <row r="5">
      <c r="A5" s="4" t="inlineStr">
        <is>
          <t>Closing amount</t>
        </is>
      </c>
      <c r="B5" s="5" t="n">
        <v>50000</v>
      </c>
    </row>
    <row r="6">
      <c r="A6" s="4" t="inlineStr">
        <is>
          <t>Transaction costs</t>
        </is>
      </c>
      <c r="B6" s="6" t="n">
        <v>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Details) $ / shares in Units, $ in Millions</t>
        </is>
      </c>
      <c r="B1" s="2" t="inlineStr">
        <is>
          <t>12 Months Ended</t>
        </is>
      </c>
    </row>
    <row r="2">
      <c r="B2" s="2" t="inlineStr">
        <is>
          <t>Dec. 31, 2021USD ($)$ / shares</t>
        </is>
      </c>
    </row>
    <row r="3">
      <c r="A3" s="4" t="inlineStr">
        <is>
          <t>Subordinated Note Payable [Member]</t>
        </is>
      </c>
    </row>
    <row r="4">
      <c r="A4" s="3" t="inlineStr">
        <is>
          <t>Fair Value Measurements (Details) [Line Items]</t>
        </is>
      </c>
    </row>
    <row r="5">
      <c r="A5" s="4" t="inlineStr">
        <is>
          <t>Financial instruments fair value (in Dollars)</t>
        </is>
      </c>
      <c r="B5" s="9" t="n">
        <v>16.1</v>
      </c>
    </row>
    <row r="6">
      <c r="A6" s="4" t="inlineStr">
        <is>
          <t>Fair value carrying value (in Dollars)</t>
        </is>
      </c>
      <c r="B6" s="9" t="n">
        <v>14.8</v>
      </c>
    </row>
    <row r="7">
      <c r="A7" s="4" t="inlineStr">
        <is>
          <t>Series B Preferred Stock [Member]</t>
        </is>
      </c>
    </row>
    <row r="8">
      <c r="A8" s="3" t="inlineStr">
        <is>
          <t>Fair Value Measurements (Details) [Line Items]</t>
        </is>
      </c>
    </row>
    <row r="9">
      <c r="A9" s="4" t="inlineStr">
        <is>
          <t>Fair value measurement risk-free-interest rate</t>
        </is>
      </c>
      <c r="B9" s="4" t="inlineStr">
        <is>
          <t>0.70%</t>
        </is>
      </c>
    </row>
    <row r="10">
      <c r="A10" s="4" t="inlineStr">
        <is>
          <t>Fair value measurement remaining contractual life</t>
        </is>
      </c>
      <c r="B10" s="4" t="inlineStr">
        <is>
          <t>8 years 10 months 24 days</t>
        </is>
      </c>
    </row>
    <row r="11">
      <c r="A11" s="4" t="inlineStr">
        <is>
          <t>Fair value measurement expected volatility</t>
        </is>
      </c>
      <c r="B11" s="4" t="inlineStr">
        <is>
          <t>57.80%</t>
        </is>
      </c>
    </row>
    <row r="12">
      <c r="A12" s="4" t="inlineStr">
        <is>
          <t>Fair value measurement annual dividend yield</t>
        </is>
      </c>
      <c r="B12" s="4" t="inlineStr">
        <is>
          <t>0.00%</t>
        </is>
      </c>
    </row>
    <row r="13">
      <c r="A13" s="4" t="inlineStr">
        <is>
          <t>Fair value of Series B convertible preferred stock, per shares (in Dollars per share) | $ / shares</t>
        </is>
      </c>
      <c r="B13" s="8" t="n">
        <v>1.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reconciliation of the Series B preferred stock warrant liability measured at fair value $ in Thousands</t>
        </is>
      </c>
      <c r="B1" s="2" t="inlineStr">
        <is>
          <t>12 Months Ended</t>
        </is>
      </c>
    </row>
    <row r="2">
      <c r="B2" s="2" t="inlineStr">
        <is>
          <t>Dec. 31, 2020USD ($)</t>
        </is>
      </c>
    </row>
    <row r="3">
      <c r="A3" s="3" t="inlineStr">
        <is>
          <t>Schedule of the reconciliation of the Series B preferred stock warrant liability measured at fair value [Abstract]</t>
        </is>
      </c>
    </row>
    <row r="4">
      <c r="A4" s="4" t="inlineStr">
        <is>
          <t>Fair value at beginning balance</t>
        </is>
      </c>
      <c r="B4" s="6" t="n">
        <v>4391</v>
      </c>
    </row>
    <row r="5">
      <c r="A5" s="4" t="inlineStr">
        <is>
          <t>Issuance of warrants in connection with Series B financing</t>
        </is>
      </c>
      <c r="B5" s="5" t="n">
        <v>96</v>
      </c>
    </row>
    <row r="6">
      <c r="A6" s="4" t="inlineStr">
        <is>
          <t>Change in fair value recorded as other expense</t>
        </is>
      </c>
      <c r="B6" s="5" t="n">
        <v>744</v>
      </c>
    </row>
    <row r="7">
      <c r="A7" s="4" t="inlineStr">
        <is>
          <t>Reclassification to equity</t>
        </is>
      </c>
      <c r="B7" s="5" t="n">
        <v>-5231</v>
      </c>
    </row>
    <row r="8">
      <c r="A8" s="4" t="inlineStr">
        <is>
          <t>Fair value at endingbalance</t>
        </is>
      </c>
      <c r="B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9" t="n">
        <v>0.7</v>
      </c>
      <c r="C4" s="9" t="n">
        <v>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6" t="n">
        <v>22165</v>
      </c>
      <c r="C4" s="6" t="n">
        <v>16483</v>
      </c>
    </row>
    <row r="5">
      <c r="A5" s="4" t="inlineStr">
        <is>
          <t>Cost of revenues</t>
        </is>
      </c>
      <c r="B5" s="5" t="n">
        <v>12158</v>
      </c>
      <c r="C5" s="5" t="n">
        <v>9689</v>
      </c>
    </row>
    <row r="6">
      <c r="A6" s="4" t="inlineStr">
        <is>
          <t>Gross profit</t>
        </is>
      </c>
      <c r="B6" s="5" t="n">
        <v>10007</v>
      </c>
      <c r="C6" s="5" t="n">
        <v>6794</v>
      </c>
    </row>
    <row r="7">
      <c r="A7" s="3" t="inlineStr">
        <is>
          <t>Operating expenses:</t>
        </is>
      </c>
    </row>
    <row r="8">
      <c r="A8" s="4" t="inlineStr">
        <is>
          <t>General and administrative</t>
        </is>
      </c>
      <c r="B8" s="5" t="n">
        <v>13759</v>
      </c>
      <c r="C8" s="5" t="n">
        <v>11567</v>
      </c>
    </row>
    <row r="9">
      <c r="A9" s="4" t="inlineStr">
        <is>
          <t>Sales and marketing</t>
        </is>
      </c>
      <c r="B9" s="5" t="n">
        <v>7508</v>
      </c>
      <c r="C9" s="5" t="n">
        <v>4398</v>
      </c>
    </row>
    <row r="10">
      <c r="A10" s="4" t="inlineStr">
        <is>
          <t>Research and development</t>
        </is>
      </c>
      <c r="B10" s="5" t="n">
        <v>6678</v>
      </c>
      <c r="C10" s="5" t="n">
        <v>4522</v>
      </c>
    </row>
    <row r="11">
      <c r="A11" s="4" t="inlineStr">
        <is>
          <t>Total operating expenses</t>
        </is>
      </c>
      <c r="B11" s="5" t="n">
        <v>27945</v>
      </c>
      <c r="C11" s="5" t="n">
        <v>20487</v>
      </c>
    </row>
    <row r="12">
      <c r="A12" s="4" t="inlineStr">
        <is>
          <t>Loss from operations</t>
        </is>
      </c>
      <c r="B12" s="5" t="n">
        <v>-17938</v>
      </c>
      <c r="C12" s="5" t="n">
        <v>-13693</v>
      </c>
    </row>
    <row r="13">
      <c r="A13" s="3" t="inlineStr">
        <is>
          <t>Other income (expenses):</t>
        </is>
      </c>
    </row>
    <row r="14">
      <c r="A14" s="4" t="inlineStr">
        <is>
          <t>Interest expense</t>
        </is>
      </c>
      <c r="B14" s="5" t="n">
        <v>-2498</v>
      </c>
      <c r="C14" s="5" t="n">
        <v>-1453</v>
      </c>
    </row>
    <row r="15">
      <c r="A15" s="4" t="inlineStr">
        <is>
          <t>Interest income</t>
        </is>
      </c>
      <c r="B15" s="5" t="n">
        <v>15</v>
      </c>
      <c r="C15" s="5" t="n">
        <v>11</v>
      </c>
    </row>
    <row r="16">
      <c r="A16" s="4" t="inlineStr">
        <is>
          <t>Forgiveness of PPP Loan</t>
        </is>
      </c>
      <c r="B16" s="5" t="n">
        <v>2180</v>
      </c>
    </row>
    <row r="17">
      <c r="A17" s="4" t="inlineStr">
        <is>
          <t>Other income (expenses)</t>
        </is>
      </c>
      <c r="B17" s="5" t="n">
        <v>390</v>
      </c>
      <c r="C17" s="5" t="n">
        <v>-469</v>
      </c>
    </row>
    <row r="18">
      <c r="A18" s="4" t="inlineStr">
        <is>
          <t>Total other income (expenses), net</t>
        </is>
      </c>
      <c r="B18" s="5" t="n">
        <v>87</v>
      </c>
      <c r="C18" s="5" t="n">
        <v>-1911</v>
      </c>
    </row>
    <row r="19">
      <c r="A19" s="4" t="inlineStr">
        <is>
          <t>Net loss</t>
        </is>
      </c>
      <c r="B19" s="5" t="n">
        <v>-17851</v>
      </c>
      <c r="C19" s="5" t="n">
        <v>-15604</v>
      </c>
    </row>
    <row r="20">
      <c r="A20" s="3" t="inlineStr">
        <is>
          <t>Other comprehensive loss:</t>
        </is>
      </c>
    </row>
    <row r="21">
      <c r="A21" s="4" t="inlineStr">
        <is>
          <t>Foreign currency translation adjustment</t>
        </is>
      </c>
      <c r="B21" s="5" t="n">
        <v>-18</v>
      </c>
      <c r="C21" s="5" t="n">
        <v>-11</v>
      </c>
    </row>
    <row r="22">
      <c r="A22" s="4" t="inlineStr">
        <is>
          <t>Total comprehensive loss</t>
        </is>
      </c>
      <c r="B22" s="6" t="n">
        <v>-17869</v>
      </c>
      <c r="C22" s="6" t="n">
        <v>-15615</v>
      </c>
    </row>
    <row r="23">
      <c r="A23" s="4" t="inlineStr">
        <is>
          <t>Net loss per share of common stock, basic and diluted (in Dollars per share)</t>
        </is>
      </c>
      <c r="B23" s="8" t="n">
        <v>-0.62</v>
      </c>
      <c r="C23" s="8" t="n">
        <v>-2.22</v>
      </c>
    </row>
    <row r="24">
      <c r="A24" s="4" t="inlineStr">
        <is>
          <t>Weighted average shares of common stock outstanding, basic and diluted (in Shares)</t>
        </is>
      </c>
      <c r="B24" s="5" t="n">
        <v>28914909</v>
      </c>
      <c r="C24" s="5" t="n">
        <v>70336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Property, Plant and Equipment [Line Items]</t>
        </is>
      </c>
    </row>
    <row r="3">
      <c r="A3" s="4" t="inlineStr">
        <is>
          <t>Property and equipment, gross</t>
        </is>
      </c>
      <c r="B3" s="6" t="n">
        <v>6801</v>
      </c>
      <c r="C3" s="6" t="n">
        <v>8014</v>
      </c>
    </row>
    <row r="4">
      <c r="A4" s="4" t="inlineStr">
        <is>
          <t>Less: accumulated depreciation and amortization</t>
        </is>
      </c>
      <c r="B4" s="5" t="n">
        <v>-5819</v>
      </c>
      <c r="C4" s="5" t="n">
        <v>-7022</v>
      </c>
    </row>
    <row r="5">
      <c r="A5" s="4" t="inlineStr">
        <is>
          <t>Property and equipment, net</t>
        </is>
      </c>
      <c r="B5" s="5" t="n">
        <v>982</v>
      </c>
      <c r="C5" s="5" t="n">
        <v>992</v>
      </c>
    </row>
    <row r="6">
      <c r="A6" s="4" t="inlineStr">
        <is>
          <t>Computer hardware, software and equipment [Member]</t>
        </is>
      </c>
    </row>
    <row r="7">
      <c r="A7" s="3" t="inlineStr">
        <is>
          <t>Property, Plant and Equipment [Line Items]</t>
        </is>
      </c>
    </row>
    <row r="8">
      <c r="A8" s="4" t="inlineStr">
        <is>
          <t>Property and equipment, gross</t>
        </is>
      </c>
      <c r="B8" s="5" t="n">
        <v>6212</v>
      </c>
      <c r="C8" s="5" t="n">
        <v>5557</v>
      </c>
    </row>
    <row r="9">
      <c r="A9" s="4" t="inlineStr">
        <is>
          <t>Leasehold improvements [Member]</t>
        </is>
      </c>
    </row>
    <row r="10">
      <c r="A10" s="3" t="inlineStr">
        <is>
          <t>Property, Plant and Equipment [Line Items]</t>
        </is>
      </c>
    </row>
    <row r="11">
      <c r="A11" s="4" t="inlineStr">
        <is>
          <t>Property and equipment, gross</t>
        </is>
      </c>
      <c r="B11" s="5" t="n">
        <v>514</v>
      </c>
      <c r="C11" s="5" t="n">
        <v>2186</v>
      </c>
    </row>
    <row r="12">
      <c r="A12" s="4" t="inlineStr">
        <is>
          <t>Furniture and fixtures [Member]</t>
        </is>
      </c>
    </row>
    <row r="13">
      <c r="A13" s="3" t="inlineStr">
        <is>
          <t>Property, Plant and Equipment [Line Items]</t>
        </is>
      </c>
    </row>
    <row r="14">
      <c r="A14" s="4" t="inlineStr">
        <is>
          <t>Property and equipment, gross</t>
        </is>
      </c>
      <c r="B14" s="6" t="n">
        <v>75</v>
      </c>
      <c r="C14" s="6" t="n">
        <v>2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1</t>
        </is>
      </c>
      <c r="C1" s="2" t="inlineStr">
        <is>
          <t>Dec. 31, 2020</t>
        </is>
      </c>
    </row>
    <row r="2">
      <c r="A2" s="3" t="inlineStr">
        <is>
          <t>Schedule of accrued expenses and other current liabilities [Abstract]</t>
        </is>
      </c>
    </row>
    <row r="3">
      <c r="A3" s="4" t="inlineStr">
        <is>
          <t>Accrued compensation</t>
        </is>
      </c>
      <c r="B3" s="6" t="n">
        <v>2730</v>
      </c>
      <c r="C3" s="6" t="n">
        <v>1711</v>
      </c>
    </row>
    <row r="4">
      <c r="A4" s="4" t="inlineStr">
        <is>
          <t>Accrued other</t>
        </is>
      </c>
      <c r="B4" s="5" t="n">
        <v>407</v>
      </c>
      <c r="C4" s="5" t="n">
        <v>612</v>
      </c>
    </row>
    <row r="5">
      <c r="A5" s="4" t="inlineStr">
        <is>
          <t>Accrued vendor partner liabilities</t>
        </is>
      </c>
      <c r="B5" s="5" t="n">
        <v>733</v>
      </c>
      <c r="C5" s="5" t="n">
        <v>559</v>
      </c>
    </row>
    <row r="6">
      <c r="A6" s="4" t="inlineStr">
        <is>
          <t>Deferred rent</t>
        </is>
      </c>
      <c r="B6" s="5" t="n">
        <v>86</v>
      </c>
      <c r="C6" s="5" t="n">
        <v>21</v>
      </c>
    </row>
    <row r="7">
      <c r="A7" s="4" t="inlineStr">
        <is>
          <t>Accrued professional fees</t>
        </is>
      </c>
      <c r="B7" s="5" t="n">
        <v>219</v>
      </c>
      <c r="C7" s="5" t="n">
        <v>151</v>
      </c>
    </row>
    <row r="8">
      <c r="A8" s="4" t="inlineStr">
        <is>
          <t>Accrued VAT and other taxes</t>
        </is>
      </c>
      <c r="B8" s="5" t="n">
        <v>84</v>
      </c>
      <c r="C8" s="5" t="n">
        <v>55</v>
      </c>
    </row>
    <row r="9">
      <c r="A9" s="4" t="inlineStr">
        <is>
          <t>Accrued expenses and other current liabilities</t>
        </is>
      </c>
      <c r="B9" s="6" t="n">
        <v>4259</v>
      </c>
      <c r="C9" s="6" t="n">
        <v>31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 width="14" customWidth="1" min="6" max="6"/>
    <col width="80" customWidth="1" min="7" max="7"/>
    <col width="14" customWidth="1" min="8" max="8"/>
  </cols>
  <sheetData>
    <row r="1">
      <c r="A1" s="1" t="inlineStr">
        <is>
          <t>Debt (Details) - USD ($)</t>
        </is>
      </c>
      <c r="B1" s="2" t="inlineStr">
        <is>
          <t>Apr. 11, 2020</t>
        </is>
      </c>
      <c r="C1" s="2" t="inlineStr">
        <is>
          <t>Mar. 25, 2021</t>
        </is>
      </c>
      <c r="D1" s="2" t="inlineStr">
        <is>
          <t>Oct. 31, 2018</t>
        </is>
      </c>
      <c r="E1" s="2" t="inlineStr">
        <is>
          <t>May 31, 2017</t>
        </is>
      </c>
      <c r="F1" s="2" t="inlineStr">
        <is>
          <t>Jun. 30, 2015</t>
        </is>
      </c>
      <c r="G1" s="2" t="inlineStr">
        <is>
          <t>Dec. 31, 2021</t>
        </is>
      </c>
      <c r="H1" s="2" t="inlineStr">
        <is>
          <t>Dec. 31, 2020</t>
        </is>
      </c>
    </row>
    <row r="2">
      <c r="A2" s="3" t="inlineStr">
        <is>
          <t>Debt (Details) [Line Items]</t>
        </is>
      </c>
    </row>
    <row r="3">
      <c r="A3" s="4" t="inlineStr">
        <is>
          <t>Maintain minimum amount</t>
        </is>
      </c>
      <c r="G3" s="6" t="n">
        <v>2000000</v>
      </c>
    </row>
    <row r="4">
      <c r="A4" s="4" t="inlineStr">
        <is>
          <t>Notes payable</t>
        </is>
      </c>
      <c r="H4" s="6" t="n">
        <v>2900000</v>
      </c>
    </row>
    <row r="5">
      <c r="A5" s="4" t="inlineStr">
        <is>
          <t>Purchase of shares (in Shares)</t>
        </is>
      </c>
      <c r="G5" s="5" t="n">
        <v>1666667</v>
      </c>
    </row>
    <row r="6">
      <c r="A6" s="4" t="inlineStr">
        <is>
          <t>Exercisable and expire</t>
        </is>
      </c>
      <c r="D6" s="4" t="inlineStr">
        <is>
          <t>The warrants have an exercise price of $96.24 per
share and $106.17 per share, are immediately exercisable and expire in June 2025 and July 2027, respectively.</t>
        </is>
      </c>
    </row>
    <row r="7">
      <c r="A7" s="4" t="inlineStr">
        <is>
          <t>Maturity date description</t>
        </is>
      </c>
      <c r="E7" s="4" t="inlineStr">
        <is>
          <t>Pursuant to the Sub Agreement,
a final payment of $0.7 million was payable at the maturity date in April 2023.</t>
        </is>
      </c>
    </row>
    <row r="8">
      <c r="A8" s="4" t="inlineStr">
        <is>
          <t>Amortized discount of intersest expense</t>
        </is>
      </c>
      <c r="G8" s="6" t="n">
        <v>34000</v>
      </c>
      <c r="H8" s="5" t="n">
        <v>100000</v>
      </c>
    </row>
    <row r="9">
      <c r="A9" s="4" t="inlineStr">
        <is>
          <t>Unamortized discount</t>
        </is>
      </c>
      <c r="H9" s="6" t="n">
        <v>200000</v>
      </c>
    </row>
    <row r="10">
      <c r="A10" s="4" t="inlineStr">
        <is>
          <t>Interest expense</t>
        </is>
      </c>
      <c r="G10" s="5" t="n">
        <v>200000</v>
      </c>
    </row>
    <row r="11">
      <c r="A11" s="4" t="inlineStr">
        <is>
          <t>Remaining unamortized debt discount</t>
        </is>
      </c>
      <c r="G11" s="6" t="n">
        <v>200000</v>
      </c>
    </row>
    <row r="12">
      <c r="A12" s="4" t="inlineStr">
        <is>
          <t>Investment agreement, description</t>
        </is>
      </c>
      <c r="G12" s="4" t="inlineStr">
        <is>
          <t>The Company and Lender also
entered into a Co-Investment Agreement which grants to the Lender and its affiliates a right to purchase in the Company’s future
equity financings up to a total of $3.0 million at the same per share purchase price and terms as other investors in such equity financings.</t>
        </is>
      </c>
    </row>
    <row r="13">
      <c r="A13" s="4" t="inlineStr">
        <is>
          <t>Security Agreement [Member]</t>
        </is>
      </c>
    </row>
    <row r="14">
      <c r="A14" s="3" t="inlineStr">
        <is>
          <t>Debt (Details) [Line Items]</t>
        </is>
      </c>
    </row>
    <row r="15">
      <c r="A15" s="4" t="inlineStr">
        <is>
          <t>Borrowings amount</t>
        </is>
      </c>
      <c r="F15" s="6" t="n">
        <v>3500000</v>
      </c>
    </row>
    <row r="16">
      <c r="A16" s="4" t="inlineStr">
        <is>
          <t>Interest rate</t>
        </is>
      </c>
      <c r="H16" s="4" t="inlineStr">
        <is>
          <t>3.62%</t>
        </is>
      </c>
    </row>
    <row r="17">
      <c r="A17" s="4" t="inlineStr">
        <is>
          <t>Sub Agreement [Member]</t>
        </is>
      </c>
    </row>
    <row r="18">
      <c r="A18" s="3" t="inlineStr">
        <is>
          <t>Debt (Details) [Line Items]</t>
        </is>
      </c>
    </row>
    <row r="19">
      <c r="A19" s="4" t="inlineStr">
        <is>
          <t>Borrowings amount</t>
        </is>
      </c>
      <c r="E19" s="6" t="n">
        <v>10000000</v>
      </c>
    </row>
    <row r="20">
      <c r="A20" s="4" t="inlineStr">
        <is>
          <t>Interest rate</t>
        </is>
      </c>
      <c r="E20" s="4" t="inlineStr">
        <is>
          <t>12.00%</t>
        </is>
      </c>
    </row>
    <row r="21">
      <c r="A21" s="4" t="inlineStr">
        <is>
          <t>Final payment</t>
        </is>
      </c>
      <c r="E21" s="6" t="n">
        <v>700000</v>
      </c>
    </row>
    <row r="22">
      <c r="A22" s="4" t="inlineStr">
        <is>
          <t>Legal cost</t>
        </is>
      </c>
      <c r="E22" s="5" t="n">
        <v>300000</v>
      </c>
    </row>
    <row r="23">
      <c r="A23" s="4" t="inlineStr">
        <is>
          <t>Amortized discount of intersest expense</t>
        </is>
      </c>
      <c r="E23" s="6" t="n">
        <v>1200000</v>
      </c>
    </row>
    <row r="24">
      <c r="A24" s="4" t="inlineStr">
        <is>
          <t>PPP Loan [Member]</t>
        </is>
      </c>
    </row>
    <row r="25">
      <c r="A25" s="3" t="inlineStr">
        <is>
          <t>Debt (Details) [Line Items]</t>
        </is>
      </c>
    </row>
    <row r="26">
      <c r="A26" s="4" t="inlineStr">
        <is>
          <t>Interest rate</t>
        </is>
      </c>
      <c r="B26" s="4" t="inlineStr">
        <is>
          <t>1.00%</t>
        </is>
      </c>
    </row>
    <row r="27">
      <c r="A27" s="4" t="inlineStr">
        <is>
          <t>Principal amount</t>
        </is>
      </c>
      <c r="B27" s="6" t="n">
        <v>2200000</v>
      </c>
    </row>
    <row r="28">
      <c r="A28" s="4" t="inlineStr">
        <is>
          <t>Description of debt</t>
        </is>
      </c>
      <c r="B28" s="4" t="inlineStr">
        <is>
          <t>The PPP Loan was to mature in two years from the issuance date
and bore interest at a rate of 1% per year, with all payments deferred through the six-month anniversary of the date of the PPP Loan.
Principal plus accrued unpaid interest was to be paid in one payment two years after the date of this note and may have been prepaid by
the Company at any time prior to maturity without penalty. The Company applied for forgiveness of amounts due under the PPP Loan, with
the amount of potential loan forgiveness calculated in accordance with the requirements of the CARES Act based on payroll costs, any mortgage
interest payments, any covered rent payments and any covered utilities payments during the 8-24 week period after the origination date
of the Loan.</t>
        </is>
      </c>
    </row>
    <row r="29">
      <c r="A29" s="4" t="inlineStr">
        <is>
          <t>Commercial Bank [Member]</t>
        </is>
      </c>
    </row>
    <row r="30">
      <c r="A30" s="3" t="inlineStr">
        <is>
          <t>Debt (Details) [Line Items]</t>
        </is>
      </c>
    </row>
    <row r="31">
      <c r="A31" s="4" t="inlineStr">
        <is>
          <t>Maintain minimum amount</t>
        </is>
      </c>
      <c r="G31" s="6" t="n">
        <v>2000000</v>
      </c>
    </row>
    <row r="32">
      <c r="A32" s="4" t="inlineStr">
        <is>
          <t>Purchase of shares (in Shares)</t>
        </is>
      </c>
      <c r="D32" s="5" t="n">
        <v>234</v>
      </c>
    </row>
    <row r="33">
      <c r="A33" s="4" t="inlineStr">
        <is>
          <t>Warrant exercise price (in Dollars per share)</t>
        </is>
      </c>
      <c r="D33" s="8" t="n">
        <v>96.23999999999999</v>
      </c>
    </row>
    <row r="34">
      <c r="A34" s="4" t="inlineStr">
        <is>
          <t>Loan and Security Agreement [Member]</t>
        </is>
      </c>
    </row>
    <row r="35">
      <c r="A35" s="3" t="inlineStr">
        <is>
          <t>Debt (Details) [Line Items]</t>
        </is>
      </c>
    </row>
    <row r="36">
      <c r="A36" s="4" t="inlineStr">
        <is>
          <t>Description of debt</t>
        </is>
      </c>
      <c r="C36" s="4" t="inlineStr">
        <is>
          <t>the Company
entered into the Loan and Security Agreement with Eastward Capital Partners (“the Lender”) to establish a loan facility which
provided for borrowings in the aggregate principal amount of up to $17.0 million, which were available to be drawn in two tranches. The
first tranche of $15.0 million was funded on March 31, 2021. The second tranche of $2.0 million was available, at the Company’s
request, between October 30, 2021 and November 30, 2021, provided the Company achieved at least $6.0 million in revenue and a maximum
Earnings before interest, taxes, depreciation and amortization (“EBITDA”) loss of $4.8 million, in each case for the third
fiscal quarter of 2021. There were no borrowings under the second tranche. Outstanding borrowings under the Loan Agreement are secured
by a first priority lien on substantially all of the personal property assets of the Company, including the Company’s intellectual
property. The Company is required to pay only interest during the first 18 months after funding of the first tranche and thereafter, the
Company shall repay such loan amount in 30 consecutive equal monthly installments of principal plus accrued interest. The loan facility
bears an annual interest rate of the prime rate as published in the Wall Street Journal, subject to a floor of 3.25%, plus 8.75%. The
annual interest rate was 12.0% as of December 31, 2021. On the final repayment date, Company is also obligated to pay a final payment
fee equal to seven and one-half percent (7.5%) of the amount of the applicable advance.</t>
        </is>
      </c>
      <c r="G36" s="4" t="inlineStr">
        <is>
          <t xml:space="preserve">In connection with the Loan
Agreement, the Company issued the Lender warrants with a fair value of $0.4 million, which was recorded as a discount to the loan, to
purchase up to 346,500 shares of common stock that were immediately vested upon funding with an exercise price of $3.00 per share and
a term of the earlier of i) March 24, 2031 and ii) the third anniversary of the Company’s listing on Nasdaq. As the Company listed
on Nasdaq on October 26, 2021, the expiration date of the warrants is October 26, 2024. The warrants also provide that any shares issued
pursuant to the warrants are entitled to the registration rights afforded to holders of the Company’s stock, all as set forth in
the certain outstanding Registration Rights Agreement dated as of October 5, 2020. The Company recorded the
final payment of $1.1 million as both a discount and an increase to the principal amount of the debt. The Company also capitalized certain
lender and legal costs associated with the Loan Agreement totaling $0.2 million, which were recorded as a discount to the loan. The aggregate
discount of $1.8 million is being amortized to interest expense over the repayment term of the Loan Agreement. The Company amortized
$0.5 million of the discount to interest expense during the year ended December 31, 2021. At December 31, 2021, the remaining unamortized
discount was $1.3 million. </t>
        </is>
      </c>
    </row>
    <row r="37">
      <c r="A37" s="4" t="inlineStr">
        <is>
          <t>Warrant [Member]</t>
        </is>
      </c>
    </row>
    <row r="38">
      <c r="A38" s="3" t="inlineStr">
        <is>
          <t>Debt (Details) [Line Items]</t>
        </is>
      </c>
    </row>
    <row r="39">
      <c r="A39" s="4" t="inlineStr">
        <is>
          <t>Purchase of shares (in Shares)</t>
        </is>
      </c>
      <c r="D39" s="5" t="n">
        <v>91</v>
      </c>
    </row>
    <row r="40">
      <c r="A40" s="4" t="inlineStr">
        <is>
          <t>Warrant exercise price (in Dollars per share)</t>
        </is>
      </c>
      <c r="D40" s="8" t="n">
        <v>106.17</v>
      </c>
    </row>
    <row r="41">
      <c r="A41" s="4" t="inlineStr">
        <is>
          <t>Prime Rate [Member] | Security Agreement [Member]</t>
        </is>
      </c>
    </row>
    <row r="42">
      <c r="A42" s="3" t="inlineStr">
        <is>
          <t>Debt (Details) [Line Items]</t>
        </is>
      </c>
    </row>
    <row r="43">
      <c r="A43" s="4" t="inlineStr">
        <is>
          <t>Interest rate</t>
        </is>
      </c>
      <c r="H43" s="4" t="inlineStr">
        <is>
          <t>0.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future minimum payments under the loan agreement $ in Thousands</t>
        </is>
      </c>
      <c r="B1" s="2" t="inlineStr">
        <is>
          <t>Dec. 31, 2021USD ($)</t>
        </is>
      </c>
    </row>
    <row r="2">
      <c r="A2" s="3" t="inlineStr">
        <is>
          <t>Schedule of future minimum payments under the loan agreement [Abstract]</t>
        </is>
      </c>
    </row>
    <row r="3">
      <c r="A3" s="4" t="inlineStr">
        <is>
          <t>2022</t>
        </is>
      </c>
      <c r="B3" s="6" t="n">
        <v>1500</v>
      </c>
    </row>
    <row r="4">
      <c r="A4" s="4" t="inlineStr">
        <is>
          <t>2023</t>
        </is>
      </c>
      <c r="B4" s="5" t="n">
        <v>6000</v>
      </c>
    </row>
    <row r="5">
      <c r="A5" s="4" t="inlineStr">
        <is>
          <t>2024</t>
        </is>
      </c>
      <c r="B5" s="5" t="n">
        <v>6000</v>
      </c>
    </row>
    <row r="6">
      <c r="A6" s="4" t="inlineStr">
        <is>
          <t>2025</t>
        </is>
      </c>
      <c r="B6" s="5" t="n">
        <v>1500</v>
      </c>
    </row>
    <row r="7">
      <c r="A7" s="4" t="inlineStr">
        <is>
          <t>Total</t>
        </is>
      </c>
      <c r="B7" s="5" t="n">
        <v>15000</v>
      </c>
    </row>
    <row r="8">
      <c r="A8" s="4" t="inlineStr">
        <is>
          <t>End of term charge</t>
        </is>
      </c>
      <c r="B8" s="5" t="n">
        <v>1125</v>
      </c>
    </row>
    <row r="9">
      <c r="A9" s="4" t="inlineStr">
        <is>
          <t>Subordinated note payable</t>
        </is>
      </c>
      <c r="B9" s="5" t="n">
        <v>16125</v>
      </c>
    </row>
    <row r="10">
      <c r="A10" s="4" t="inlineStr">
        <is>
          <t>Less unamortized debt discount</t>
        </is>
      </c>
      <c r="B10" s="5" t="n">
        <v>-1288</v>
      </c>
    </row>
    <row r="11">
      <c r="A11" s="4" t="inlineStr">
        <is>
          <t>Loan Agreement borrowing net of discount</t>
        </is>
      </c>
      <c r="B11" s="5" t="n">
        <v>14837</v>
      </c>
    </row>
    <row r="12">
      <c r="A12" s="4" t="inlineStr">
        <is>
          <t>Less current portion</t>
        </is>
      </c>
      <c r="B12" s="5" t="n">
        <v>-1500</v>
      </c>
    </row>
    <row r="13">
      <c r="A13" s="4" t="inlineStr">
        <is>
          <t>Loan Agreement borrowings, non-current portion</t>
        </is>
      </c>
      <c r="B13" s="6" t="n">
        <v>133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42" customWidth="1" min="4" max="4"/>
    <col width="80"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Common Stock, Preferred Stock and Convertible Preferred Stock (Details) - USD ($)</t>
        </is>
      </c>
      <c r="B1" s="2" t="inlineStr">
        <is>
          <t>1 Months Ended</t>
        </is>
      </c>
      <c r="G1" s="2" t="inlineStr">
        <is>
          <t>12 Months Ended</t>
        </is>
      </c>
    </row>
    <row r="2">
      <c r="B2" s="2" t="inlineStr">
        <is>
          <t>Oct. 31, 2021</t>
        </is>
      </c>
      <c r="C2" s="2" t="inlineStr">
        <is>
          <t>Nov. 30, 2020</t>
        </is>
      </c>
      <c r="D2" s="2" t="inlineStr">
        <is>
          <t>Feb. 29, 2020</t>
        </is>
      </c>
      <c r="E2" s="2" t="inlineStr">
        <is>
          <t>Aug. 31, 2019</t>
        </is>
      </c>
      <c r="F2" s="2" t="inlineStr">
        <is>
          <t>Oct. 31, 2018</t>
        </is>
      </c>
      <c r="G2" s="2" t="inlineStr">
        <is>
          <t>Dec. 31, 2021</t>
        </is>
      </c>
      <c r="H2" s="2" t="inlineStr">
        <is>
          <t>Dec. 31, 2020</t>
        </is>
      </c>
      <c r="I2" s="2" t="inlineStr">
        <is>
          <t>Nov. 30, 2021</t>
        </is>
      </c>
      <c r="J2" s="2" t="inlineStr">
        <is>
          <t>Apr. 30, 2021</t>
        </is>
      </c>
      <c r="K2" s="2" t="inlineStr">
        <is>
          <t>Oct. 31, 2019</t>
        </is>
      </c>
      <c r="L2" s="2" t="inlineStr">
        <is>
          <t>Sep. 30, 2019</t>
        </is>
      </c>
    </row>
    <row r="3">
      <c r="A3" s="3" t="inlineStr">
        <is>
          <t>Common Stock, Preferred Stock and Convertible Preferred Stock (Details) [Line Items]</t>
        </is>
      </c>
    </row>
    <row r="4">
      <c r="A4" s="4" t="inlineStr">
        <is>
          <t>Common stock, shares authorized</t>
        </is>
      </c>
      <c r="G4" s="5" t="n">
        <v>500000000</v>
      </c>
      <c r="H4" s="5" t="n">
        <v>500000000</v>
      </c>
    </row>
    <row r="5">
      <c r="A5" s="4" t="inlineStr">
        <is>
          <t>Common stock par value (in Dollars per share)</t>
        </is>
      </c>
      <c r="B5" s="6" t="n">
        <v>4</v>
      </c>
      <c r="G5" s="7" t="n">
        <v>0.0001</v>
      </c>
      <c r="H5" s="7" t="n">
        <v>0.0001</v>
      </c>
    </row>
    <row r="6">
      <c r="A6" s="4" t="inlineStr">
        <is>
          <t>Gross proceeds (in Dollars)</t>
        </is>
      </c>
      <c r="B6" s="6" t="n">
        <v>40000000</v>
      </c>
    </row>
    <row r="7">
      <c r="A7" s="4" t="inlineStr">
        <is>
          <t>Issued expenses (in Dollars)</t>
        </is>
      </c>
      <c r="B7" s="5" t="n">
        <v>4100000</v>
      </c>
    </row>
    <row r="8">
      <c r="A8" s="4" t="inlineStr">
        <is>
          <t>Net proceeds (in Dollars)</t>
        </is>
      </c>
      <c r="B8" s="6" t="n">
        <v>35900000</v>
      </c>
    </row>
    <row r="9">
      <c r="A9" s="4" t="inlineStr">
        <is>
          <t>Shares issued</t>
        </is>
      </c>
      <c r="B9" s="5" t="n">
        <v>10000000</v>
      </c>
    </row>
    <row r="10">
      <c r="A10" s="4" t="inlineStr">
        <is>
          <t>Common stock shares issued</t>
        </is>
      </c>
      <c r="G10" s="5" t="n">
        <v>2166667</v>
      </c>
      <c r="J10" s="5" t="n">
        <v>120000</v>
      </c>
    </row>
    <row r="11">
      <c r="A11" s="4" t="inlineStr">
        <is>
          <t>Lieu of issuing shares (in Dollars)</t>
        </is>
      </c>
      <c r="G11" s="6" t="n">
        <v>10000</v>
      </c>
      <c r="H11" s="6" t="n">
        <v>32000</v>
      </c>
    </row>
    <row r="12">
      <c r="A12" s="4" t="inlineStr">
        <is>
          <t>Shares of common stock</t>
        </is>
      </c>
      <c r="G12" s="5" t="n">
        <v>1666667</v>
      </c>
    </row>
    <row r="13">
      <c r="A13" s="4" t="inlineStr">
        <is>
          <t>Warrants to purchase shares</t>
        </is>
      </c>
      <c r="K13" s="5" t="n">
        <v>2767836</v>
      </c>
    </row>
    <row r="14">
      <c r="A14" s="4" t="inlineStr">
        <is>
          <t>Issuance of common stock</t>
        </is>
      </c>
      <c r="G14" s="5" t="n">
        <v>37387472</v>
      </c>
      <c r="H14" s="5" t="n">
        <v>26859850</v>
      </c>
      <c r="I14" s="5" t="n">
        <v>162507</v>
      </c>
    </row>
    <row r="15">
      <c r="A15" s="4" t="inlineStr">
        <is>
          <t>Preferred stock, shares authorized</t>
        </is>
      </c>
      <c r="G15" s="5" t="n">
        <v>10000000</v>
      </c>
      <c r="H15" s="5" t="n">
        <v>10000000</v>
      </c>
    </row>
    <row r="16">
      <c r="A16" s="4" t="inlineStr">
        <is>
          <t>Preferred stock, par value (in Dollars per share)</t>
        </is>
      </c>
      <c r="G16" s="7" t="n">
        <v>0.0001</v>
      </c>
      <c r="H16" s="7" t="n">
        <v>0.0001</v>
      </c>
    </row>
    <row r="17">
      <c r="A17" s="4" t="inlineStr">
        <is>
          <t>Exercise price per share (in Dollars per share)</t>
        </is>
      </c>
      <c r="K17" s="8" t="n">
        <v>2.88</v>
      </c>
    </row>
    <row r="18">
      <c r="A18" s="4" t="inlineStr">
        <is>
          <t>Exercisable and expire</t>
        </is>
      </c>
      <c r="E18" s="4" t="inlineStr">
        <is>
          <t>At the Effective Time of the Merger, the warrants to purchase shares of Series B were
converted to warrants to purchase 2,767,836 shares of common stock at a price of $2.88 per share, are immediately exercisable
and expire in September 2029.</t>
        </is>
      </c>
    </row>
    <row r="19">
      <c r="A19" s="4" t="inlineStr">
        <is>
          <t>Fair value of warrant liability (in Dollars)</t>
        </is>
      </c>
      <c r="G19" s="4" t="inlineStr">
        <is>
          <t xml:space="preserve"> </t>
        </is>
      </c>
      <c r="H19" s="6" t="n">
        <v>744000</v>
      </c>
    </row>
    <row r="20">
      <c r="A20" s="4" t="inlineStr">
        <is>
          <t>Issued shares of convertible preferred stock</t>
        </is>
      </c>
      <c r="G20" s="5" t="n">
        <v>14804274</v>
      </c>
    </row>
    <row r="21">
      <c r="A21" s="4" t="inlineStr">
        <is>
          <t>Common Stock [Member]</t>
        </is>
      </c>
    </row>
    <row r="22">
      <c r="A22" s="3" t="inlineStr">
        <is>
          <t>Common Stock, Preferred Stock and Convertible Preferred Stock (Details) [Line Items]</t>
        </is>
      </c>
    </row>
    <row r="23">
      <c r="A23" s="4" t="inlineStr">
        <is>
          <t>Shares of common stock</t>
        </is>
      </c>
      <c r="C23" s="5" t="n">
        <v>666667</v>
      </c>
      <c r="G23" s="5" t="n">
        <v>10000000</v>
      </c>
    </row>
    <row r="24">
      <c r="A24" s="4" t="inlineStr">
        <is>
          <t>Aggregate gross proceeds (in Dollars)</t>
        </is>
      </c>
      <c r="C24" s="6" t="n">
        <v>2000000</v>
      </c>
    </row>
    <row r="25">
      <c r="A25" s="4" t="inlineStr">
        <is>
          <t>Issuance costs (in Dollars)</t>
        </is>
      </c>
      <c r="C25" s="6" t="n">
        <v>200000</v>
      </c>
    </row>
    <row r="26">
      <c r="A26" s="4" t="inlineStr">
        <is>
          <t>Issued shares of convertible preferred stock</t>
        </is>
      </c>
      <c r="H26" s="4" t="inlineStr">
        <is>
          <t xml:space="preserve"> </t>
        </is>
      </c>
    </row>
    <row r="27">
      <c r="A27" s="4" t="inlineStr">
        <is>
          <t>Warrant Liability [Member]</t>
        </is>
      </c>
    </row>
    <row r="28">
      <c r="A28" s="3" t="inlineStr">
        <is>
          <t>Common Stock, Preferred Stock and Convertible Preferred Stock (Details) [Line Items]</t>
        </is>
      </c>
    </row>
    <row r="29">
      <c r="A29" s="4" t="inlineStr">
        <is>
          <t>Shares of common stock</t>
        </is>
      </c>
      <c r="F29" s="5" t="n">
        <v>91</v>
      </c>
    </row>
    <row r="30">
      <c r="A30" s="4" t="inlineStr">
        <is>
          <t>Fair value of warrant liability (in Dollars)</t>
        </is>
      </c>
      <c r="D30" s="6" t="n">
        <v>100000</v>
      </c>
    </row>
    <row r="31">
      <c r="A31" s="4" t="inlineStr">
        <is>
          <t>Private Placement [Member]</t>
        </is>
      </c>
    </row>
    <row r="32">
      <c r="A32" s="3" t="inlineStr">
        <is>
          <t>Common Stock, Preferred Stock and Convertible Preferred Stock (Details) [Line Items]</t>
        </is>
      </c>
    </row>
    <row r="33">
      <c r="A33" s="4" t="inlineStr">
        <is>
          <t>Shares of common stock</t>
        </is>
      </c>
      <c r="G33" s="5" t="n">
        <v>8472188</v>
      </c>
    </row>
    <row r="34">
      <c r="A34" s="4" t="inlineStr">
        <is>
          <t>Purchase price (in Dollars per share)</t>
        </is>
      </c>
      <c r="G34" s="6" t="n">
        <v>3</v>
      </c>
    </row>
    <row r="35">
      <c r="A35" s="4" t="inlineStr">
        <is>
          <t>Aggregate gross proceeds (in Dollars)</t>
        </is>
      </c>
      <c r="G35" s="6" t="n">
        <v>25400000</v>
      </c>
    </row>
    <row r="36">
      <c r="A36" s="4" t="inlineStr">
        <is>
          <t>Issuance costs (in Dollars)</t>
        </is>
      </c>
      <c r="G36" s="6" t="n">
        <v>3000000</v>
      </c>
    </row>
    <row r="37">
      <c r="A37" s="4" t="inlineStr">
        <is>
          <t>Warrants to purchase shares</t>
        </is>
      </c>
      <c r="C37" s="5" t="n">
        <v>53333</v>
      </c>
      <c r="G37" s="5" t="n">
        <v>164745</v>
      </c>
    </row>
    <row r="38">
      <c r="A38" s="4" t="inlineStr">
        <is>
          <t>Exercise price per share (in Dollars per share)</t>
        </is>
      </c>
      <c r="C38" s="6" t="n">
        <v>3</v>
      </c>
      <c r="G38" s="6" t="n">
        <v>3</v>
      </c>
    </row>
    <row r="39">
      <c r="A39" s="4" t="inlineStr">
        <is>
          <t>Unaccredited Investor [Member[</t>
        </is>
      </c>
    </row>
    <row r="40">
      <c r="A40" s="3" t="inlineStr">
        <is>
          <t>Common Stock, Preferred Stock and Convertible Preferred Stock (Details) [Line Items]</t>
        </is>
      </c>
    </row>
    <row r="41">
      <c r="A41" s="4" t="inlineStr">
        <is>
          <t>Lieu of issuing shares (in Dollars)</t>
        </is>
      </c>
      <c r="G41" s="6" t="n">
        <v>600000</v>
      </c>
    </row>
    <row r="42">
      <c r="A42" s="4" t="inlineStr">
        <is>
          <t>Series B Preferred Stock [Member]</t>
        </is>
      </c>
    </row>
    <row r="43">
      <c r="A43" s="3" t="inlineStr">
        <is>
          <t>Common Stock, Preferred Stock and Convertible Preferred Stock (Details) [Line Items]</t>
        </is>
      </c>
    </row>
    <row r="44">
      <c r="A44" s="4" t="inlineStr">
        <is>
          <t>Warrants to purchase shares</t>
        </is>
      </c>
      <c r="D44" s="5" t="n">
        <v>57338</v>
      </c>
      <c r="I44" s="5" t="n">
        <v>580383</v>
      </c>
    </row>
    <row r="45">
      <c r="A45" s="4" t="inlineStr">
        <is>
          <t>Cash proceeds (in Dollars)</t>
        </is>
      </c>
      <c r="D45" s="6" t="n">
        <v>500000</v>
      </c>
    </row>
    <row r="46">
      <c r="A46" s="4" t="inlineStr">
        <is>
          <t>Issued shares of convertible preferred stock</t>
        </is>
      </c>
      <c r="D46" s="5" t="n">
        <v>173752</v>
      </c>
    </row>
    <row r="47">
      <c r="A47" s="4" t="inlineStr">
        <is>
          <t>Exercise price per share (in Dollars per share)</t>
        </is>
      </c>
      <c r="D47" s="8" t="n">
        <v>2.88</v>
      </c>
    </row>
    <row r="48">
      <c r="A48" s="4" t="inlineStr">
        <is>
          <t>Exercisable and expire</t>
        </is>
      </c>
      <c r="D48" s="4" t="inlineStr">
        <is>
          <t>exercisable and
expire in September 2029.</t>
        </is>
      </c>
    </row>
    <row r="49">
      <c r="A49" s="4" t="inlineStr">
        <is>
          <t>Issuance costs (in Dollars)</t>
        </is>
      </c>
      <c r="D49" s="6" t="n">
        <v>4017</v>
      </c>
    </row>
    <row r="50">
      <c r="A50" s="4" t="inlineStr">
        <is>
          <t>Series B Preferred Stock [Member] | Sub Agreement [Member]</t>
        </is>
      </c>
    </row>
    <row r="51">
      <c r="A51" s="3" t="inlineStr">
        <is>
          <t>Common Stock, Preferred Stock and Convertible Preferred Stock (Details) [Line Items]</t>
        </is>
      </c>
    </row>
    <row r="52">
      <c r="A52" s="4" t="inlineStr">
        <is>
          <t>Warrants to purchase shares</t>
        </is>
      </c>
      <c r="D52" s="5" t="n">
        <v>57338</v>
      </c>
      <c r="E52" s="5" t="n">
        <v>580383</v>
      </c>
      <c r="L52" s="5" t="n">
        <v>2130115</v>
      </c>
    </row>
  </sheetData>
  <mergeCells count="3">
    <mergeCell ref="A1:A2"/>
    <mergeCell ref="B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Common Stock, Preferred Stock and Convertible Preferred Stock (Details) - Schedule of warrants outstanding to acquire shares of its common stock</t>
        </is>
      </c>
      <c r="B1" s="2" t="inlineStr">
        <is>
          <t>12 Months Ended</t>
        </is>
      </c>
    </row>
    <row r="2">
      <c r="B2" s="2" t="inlineStr">
        <is>
          <t>Dec. 31, 2021$ / sharesshares</t>
        </is>
      </c>
    </row>
    <row r="3">
      <c r="A3" s="3" t="inlineStr">
        <is>
          <t>Class of Warrant or Right [Line Items]</t>
        </is>
      </c>
    </row>
    <row r="4">
      <c r="A4" s="4" t="inlineStr">
        <is>
          <t>Shares of common stock issuance upon exercise of warrants</t>
        </is>
      </c>
      <c r="B4" s="5" t="n">
        <v>2753408</v>
      </c>
    </row>
    <row r="5">
      <c r="A5" s="4" t="inlineStr">
        <is>
          <t>October 26, 2024 [Member]</t>
        </is>
      </c>
    </row>
    <row r="6">
      <c r="A6" s="3" t="inlineStr">
        <is>
          <t>Class of Warrant or Right [Line Items]</t>
        </is>
      </c>
    </row>
    <row r="7">
      <c r="A7" s="4" t="inlineStr">
        <is>
          <t>Expiration Date</t>
        </is>
      </c>
      <c r="B7" s="4" t="inlineStr">
        <is>
          <t>Oct. 26,
		2024</t>
        </is>
      </c>
    </row>
    <row r="8">
      <c r="A8" s="4" t="inlineStr">
        <is>
          <t>Shares of common stock issuance upon exercise of warrants</t>
        </is>
      </c>
      <c r="B8" s="5" t="n">
        <v>346500</v>
      </c>
    </row>
    <row r="9">
      <c r="A9" s="4" t="inlineStr">
        <is>
          <t>Exercise Price Per Warrant (in Dollars per share) | $ / shares</t>
        </is>
      </c>
      <c r="B9" s="6" t="n">
        <v>3</v>
      </c>
    </row>
    <row r="10">
      <c r="A10" s="4" t="inlineStr">
        <is>
          <t>June 11, 2025 [Member]</t>
        </is>
      </c>
    </row>
    <row r="11">
      <c r="A11" s="3" t="inlineStr">
        <is>
          <t>Class of Warrant or Right [Line Items]</t>
        </is>
      </c>
    </row>
    <row r="12">
      <c r="A12" s="4" t="inlineStr">
        <is>
          <t>Expiration Date</t>
        </is>
      </c>
      <c r="B12" s="4" t="inlineStr">
        <is>
          <t>Jun. 11,
		2025</t>
        </is>
      </c>
    </row>
    <row r="13">
      <c r="A13" s="4" t="inlineStr">
        <is>
          <t>Shares of common stock issuance upon exercise of warrants</t>
        </is>
      </c>
      <c r="B13" s="5" t="n">
        <v>234</v>
      </c>
    </row>
    <row r="14">
      <c r="A14" s="4" t="inlineStr">
        <is>
          <t>Exercise Price Per Warrant (in Dollars per share) | $ / shares</t>
        </is>
      </c>
      <c r="B14" s="8" t="n">
        <v>96.23999999999999</v>
      </c>
    </row>
    <row r="15">
      <c r="A15" s="4" t="inlineStr">
        <is>
          <t>November 13, 2025 [Member]</t>
        </is>
      </c>
    </row>
    <row r="16">
      <c r="A16" s="3" t="inlineStr">
        <is>
          <t>Class of Warrant or Right [Line Items]</t>
        </is>
      </c>
    </row>
    <row r="17">
      <c r="A17" s="4" t="inlineStr">
        <is>
          <t>Expiration Date</t>
        </is>
      </c>
      <c r="B17" s="4" t="inlineStr">
        <is>
          <t>Nov. 13,
		2025</t>
        </is>
      </c>
    </row>
    <row r="18">
      <c r="A18" s="4" t="inlineStr">
        <is>
          <t>Shares of common stock issuance upon exercise of warrants</t>
        </is>
      </c>
      <c r="B18" s="5" t="n">
        <v>218078</v>
      </c>
    </row>
    <row r="19">
      <c r="A19" s="4" t="inlineStr">
        <is>
          <t>Exercise Price Per Warrant (in Dollars per share) | $ / shares</t>
        </is>
      </c>
      <c r="B19" s="6" t="n">
        <v>3</v>
      </c>
    </row>
    <row r="20">
      <c r="A20" s="4" t="inlineStr">
        <is>
          <t>July 28, 2027 [Member]</t>
        </is>
      </c>
    </row>
    <row r="21">
      <c r="A21" s="3" t="inlineStr">
        <is>
          <t>Class of Warrant or Right [Line Items]</t>
        </is>
      </c>
    </row>
    <row r="22">
      <c r="A22" s="4" t="inlineStr">
        <is>
          <t>Expiration Date</t>
        </is>
      </c>
      <c r="B22" s="4" t="inlineStr">
        <is>
          <t>Jul. 28,
		2027</t>
        </is>
      </c>
    </row>
    <row r="23">
      <c r="A23" s="4" t="inlineStr">
        <is>
          <t>Shares of common stock issuance upon exercise of warrants</t>
        </is>
      </c>
      <c r="B23" s="5" t="n">
        <v>91</v>
      </c>
    </row>
    <row r="24">
      <c r="A24" s="4" t="inlineStr">
        <is>
          <t>Exercise Price Per Warrant (in Dollars per share) | $ / shares</t>
        </is>
      </c>
      <c r="B24" s="8" t="n">
        <v>106.17</v>
      </c>
    </row>
    <row r="25">
      <c r="A25" s="4" t="inlineStr">
        <is>
          <t>August 28, 2028 [Member]</t>
        </is>
      </c>
    </row>
    <row r="26">
      <c r="A26" s="3" t="inlineStr">
        <is>
          <t>Class of Warrant or Right [Line Items]</t>
        </is>
      </c>
    </row>
    <row r="27">
      <c r="A27" s="4" t="inlineStr">
        <is>
          <t>Expiration Date</t>
        </is>
      </c>
      <c r="B27" s="4" t="inlineStr">
        <is>
          <t>Aug. 28,
		2028</t>
        </is>
      </c>
    </row>
    <row r="28">
      <c r="A28" s="4" t="inlineStr">
        <is>
          <t>Shares of common stock issuance upon exercise of warrants</t>
        </is>
      </c>
      <c r="B28" s="5" t="n">
        <v>1052</v>
      </c>
    </row>
    <row r="29">
      <c r="A29" s="4" t="inlineStr">
        <is>
          <t>Exercise Price Per Warrant (in Dollars per share) | $ / shares</t>
        </is>
      </c>
      <c r="B29" s="8" t="n">
        <v>39.76</v>
      </c>
    </row>
    <row r="30">
      <c r="A30" s="4" t="inlineStr">
        <is>
          <t>September 2, 2029 [Member]</t>
        </is>
      </c>
    </row>
    <row r="31">
      <c r="A31" s="3" t="inlineStr">
        <is>
          <t>Class of Warrant or Right [Line Items]</t>
        </is>
      </c>
    </row>
    <row r="32">
      <c r="A32" s="4" t="inlineStr">
        <is>
          <t>Expiration Date</t>
        </is>
      </c>
      <c r="B32" s="4" t="inlineStr">
        <is>
          <t>Sep. 2,
		2029</t>
        </is>
      </c>
    </row>
    <row r="33">
      <c r="A33" s="4" t="inlineStr">
        <is>
          <t>Shares of common stock issuance upon exercise of warrants</t>
        </is>
      </c>
      <c r="B33" s="5" t="n">
        <v>2187453</v>
      </c>
    </row>
    <row r="34">
      <c r="A34" s="4" t="inlineStr">
        <is>
          <t>Exercise Price Per Warrant (in Dollars per share) | $ / shares</t>
        </is>
      </c>
      <c r="B34" s="8" t="n">
        <v>2.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Equity Incentive Plan (Details) - USD ($) $ / shares in Units, $ in Millions</t>
        </is>
      </c>
      <c r="B1" s="2" t="inlineStr">
        <is>
          <t>Jan. 01, 2021</t>
        </is>
      </c>
      <c r="C1" s="2" t="inlineStr">
        <is>
          <t>Mar. 31, 2021</t>
        </is>
      </c>
      <c r="D1" s="2" t="inlineStr">
        <is>
          <t>Dec. 31, 2021</t>
        </is>
      </c>
      <c r="E1" s="2" t="inlineStr">
        <is>
          <t>Dec. 31, 2020</t>
        </is>
      </c>
    </row>
    <row r="2">
      <c r="A2" s="3" t="inlineStr">
        <is>
          <t>Equity Incentive Plan (Details) [Line Items]</t>
        </is>
      </c>
    </row>
    <row r="3">
      <c r="A3" s="4" t="inlineStr">
        <is>
          <t>Shares remained available for grant (in Shares)</t>
        </is>
      </c>
      <c r="D3" s="5" t="n">
        <v>367444</v>
      </c>
    </row>
    <row r="4">
      <c r="A4" s="4" t="inlineStr">
        <is>
          <t>Weighted average grant date fair value of stock option awards granted (in Dollars per share)</t>
        </is>
      </c>
      <c r="D4" s="8" t="n">
        <v>1.65</v>
      </c>
      <c r="E4" s="8" t="n">
        <v>0.05</v>
      </c>
    </row>
    <row r="5">
      <c r="A5" s="4" t="inlineStr">
        <is>
          <t>Intrinsic value options exercised</t>
        </is>
      </c>
      <c r="D5" s="9" t="n">
        <v>0.9</v>
      </c>
      <c r="E5" s="9" t="n">
        <v>0.2</v>
      </c>
    </row>
    <row r="6">
      <c r="A6" s="4" t="inlineStr">
        <is>
          <t>Intrinsic value options outstanding</t>
        </is>
      </c>
      <c r="D6" s="10" t="n">
        <v>9.699999999999999</v>
      </c>
    </row>
    <row r="7">
      <c r="A7" s="4" t="inlineStr">
        <is>
          <t>Intrinsic value options exercisable</t>
        </is>
      </c>
      <c r="D7" s="10" t="n">
        <v>7.6</v>
      </c>
    </row>
    <row r="8">
      <c r="A8" s="4" t="inlineStr">
        <is>
          <t>Share-based compensation</t>
        </is>
      </c>
      <c r="D8" s="9" t="n">
        <v>2.4</v>
      </c>
    </row>
    <row r="9">
      <c r="A9" s="4" t="inlineStr">
        <is>
          <t>Weighted average requisite service period</t>
        </is>
      </c>
      <c r="D9" s="4" t="inlineStr">
        <is>
          <t>2 years 7 months 6 days</t>
        </is>
      </c>
    </row>
    <row r="10">
      <c r="A10" s="4" t="inlineStr">
        <is>
          <t>Stock based compensation for stock options, description</t>
        </is>
      </c>
      <c r="C10" s="4" t="inlineStr">
        <is>
          <t>the Company
granted 727,922 stock options to the Chief Executive Officer (“CEO”) under the 2020 Plan with an exercise price of $3.00
per share. The options vest based on the CEO’s continued service in addition to the following terms:
●317,688 options vest in full
when the closing price of the Company’s common stock reaches or exceeds $9.00 per share for a minimum of 20 out of 30 trading days
after the Company becomes listed on the New York Stock Exchange or Nasdaq. These options expire on March 3, 2031.
●46,273 options vest in full
when the closing price of the Company’s common stock reaches or exceeds $9.00 per share for 20 out of 30 trading days after the
Company becomes listed on the New York Stock Exchange or Nasdaq. These options expire on March 22, 2026.
 ●363,961 options vest in full
when the closing price of the Company’s common stock reaches or exceeds $13.50 per share for 20 out of 30 trading days after the
Company becomes listed on the New York Stock Exchange or Nasdaq. These options expire on March 22, 2026.</t>
        </is>
      </c>
    </row>
    <row r="11">
      <c r="A11" s="4" t="inlineStr">
        <is>
          <t>Share based compensation fair value, description</t>
        </is>
      </c>
      <c r="D11" s="4" t="inlineStr">
        <is>
          <t>The Company’s assumptions, for the options expiring on March
3, 2031, for expected volatility, closing price and risk-free rate were 50.0%, $3.00 and 0.77%, respectively. For the options expiring
on March 22, 2026 , the assumptions for expected volatility, closing price and risk-free rate were 50.0%, $3.00 and 0.87%, respectively.
The aggregate estimated fair value of the options was $0.4 million. The Company recognized $0.1 million in stock-based compensation expense
for the year ended December 31, 2021. As of December 31, 2021, there was $0.3 million of unrecognized compensation costs which the Company
plans to recognize over a weighted average period of 2.3 years.</t>
        </is>
      </c>
    </row>
    <row r="12">
      <c r="A12" s="4" t="inlineStr">
        <is>
          <t>2020 Equity incentive Plan [Member]</t>
        </is>
      </c>
    </row>
    <row r="13">
      <c r="A13" s="3" t="inlineStr">
        <is>
          <t>Equity Incentive Plan (Details) [Line Items]</t>
        </is>
      </c>
    </row>
    <row r="14">
      <c r="A14" s="4" t="inlineStr">
        <is>
          <t>Options contractual life</t>
        </is>
      </c>
      <c r="D14" s="4" t="inlineStr">
        <is>
          <t>10 years</t>
        </is>
      </c>
    </row>
    <row r="15">
      <c r="A15" s="4" t="inlineStr">
        <is>
          <t>Vesting period</t>
        </is>
      </c>
      <c r="D15" s="4" t="inlineStr">
        <is>
          <t>Vesting generally occurs over a period of not greater than
four years.</t>
        </is>
      </c>
    </row>
    <row r="16">
      <c r="A16" s="4" t="inlineStr">
        <is>
          <t>Number of shares equal percentage</t>
        </is>
      </c>
      <c r="B16" s="4" t="inlineStr">
        <is>
          <t>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Details) - Schedule of share-based compensation expense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expense</t>
        </is>
      </c>
      <c r="B4" s="6" t="n">
        <v>1387</v>
      </c>
      <c r="C4" s="6" t="n">
        <v>668</v>
      </c>
    </row>
    <row r="5">
      <c r="A5" s="4" t="inlineStr">
        <is>
          <t>General and administrative [Member]</t>
        </is>
      </c>
    </row>
    <row r="6">
      <c r="A6" s="3" t="inlineStr">
        <is>
          <t>Share-based Compensation Arrangement by Share-based Payment Award [Line Items]</t>
        </is>
      </c>
    </row>
    <row r="7">
      <c r="A7" s="4" t="inlineStr">
        <is>
          <t>Share-based compensation expense</t>
        </is>
      </c>
      <c r="B7" s="5" t="n">
        <v>933</v>
      </c>
      <c r="C7" s="5" t="n">
        <v>444</v>
      </c>
    </row>
    <row r="8">
      <c r="A8" s="4" t="inlineStr">
        <is>
          <t>Sales and marketing [Member]</t>
        </is>
      </c>
    </row>
    <row r="9">
      <c r="A9" s="3" t="inlineStr">
        <is>
          <t>Share-based Compensation Arrangement by Share-based Payment Award [Line Items]</t>
        </is>
      </c>
    </row>
    <row r="10">
      <c r="A10" s="4" t="inlineStr">
        <is>
          <t>Share-based compensation expense</t>
        </is>
      </c>
      <c r="B10" s="5" t="n">
        <v>116</v>
      </c>
      <c r="C10" s="5" t="n">
        <v>127</v>
      </c>
    </row>
    <row r="11">
      <c r="A11" s="4" t="inlineStr">
        <is>
          <t>Research and development [Member]</t>
        </is>
      </c>
    </row>
    <row r="12">
      <c r="A12" s="3" t="inlineStr">
        <is>
          <t>Share-based Compensation Arrangement by Share-based Payment Award [Line Items]</t>
        </is>
      </c>
    </row>
    <row r="13">
      <c r="A13" s="4" t="inlineStr">
        <is>
          <t>Share-based compensation expense</t>
        </is>
      </c>
      <c r="B13" s="5" t="n">
        <v>242</v>
      </c>
      <c r="C13" s="5" t="n">
        <v>66</v>
      </c>
    </row>
    <row r="14">
      <c r="A14" s="4" t="inlineStr">
        <is>
          <t>Cost of revenues [Member]</t>
        </is>
      </c>
    </row>
    <row r="15">
      <c r="A15" s="3" t="inlineStr">
        <is>
          <t>Share-based Compensation Arrangement by Share-based Payment Award [Line Items]</t>
        </is>
      </c>
    </row>
    <row r="16">
      <c r="A16" s="4" t="inlineStr">
        <is>
          <t>Share-based compensation expense</t>
        </is>
      </c>
      <c r="B16" s="6" t="n">
        <v>96</v>
      </c>
      <c r="C16" s="6" t="n">
        <v>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Details) - Schedule of fair value of option grants weighted average assumptions</t>
        </is>
      </c>
      <c r="B1" s="2" t="inlineStr">
        <is>
          <t>12 Months Ended</t>
        </is>
      </c>
    </row>
    <row r="2">
      <c r="B2" s="2" t="inlineStr">
        <is>
          <t>Dec. 31, 2021</t>
        </is>
      </c>
      <c r="C2" s="2" t="inlineStr">
        <is>
          <t>Dec. 31, 2020</t>
        </is>
      </c>
    </row>
    <row r="3">
      <c r="A3" s="3" t="inlineStr">
        <is>
          <t>Schedule of fair value of option grants weighted average assumptions [Abstract]</t>
        </is>
      </c>
    </row>
    <row r="4">
      <c r="A4" s="4" t="inlineStr">
        <is>
          <t>Expected term (in years)</t>
        </is>
      </c>
      <c r="B4" s="4" t="inlineStr">
        <is>
          <t>5 years 8 months 12 days</t>
        </is>
      </c>
      <c r="C4" s="4" t="inlineStr">
        <is>
          <t>5 years 8 months 12 days</t>
        </is>
      </c>
    </row>
    <row r="5">
      <c r="A5" s="4" t="inlineStr">
        <is>
          <t>Expected Volatility</t>
        </is>
      </c>
      <c r="B5" s="4" t="inlineStr">
        <is>
          <t>54.30%</t>
        </is>
      </c>
      <c r="C5" s="4" t="inlineStr">
        <is>
          <t>42.90%</t>
        </is>
      </c>
    </row>
    <row r="6">
      <c r="A6" s="4" t="inlineStr">
        <is>
          <t>Risk-free rate</t>
        </is>
      </c>
      <c r="B6" s="4" t="inlineStr">
        <is>
          <t>0.80%</t>
        </is>
      </c>
      <c r="C6" s="4" t="inlineStr">
        <is>
          <t>0.50%</t>
        </is>
      </c>
    </row>
    <row r="7">
      <c r="A7" s="4" t="inlineStr">
        <is>
          <t>Dividend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Details) - Schedule of stock option activity - $ / shares</t>
        </is>
      </c>
      <c r="B1" s="2" t="inlineStr">
        <is>
          <t>12 Months Ended</t>
        </is>
      </c>
    </row>
    <row r="2">
      <c r="B2" s="2" t="inlineStr">
        <is>
          <t>Dec. 31, 2021</t>
        </is>
      </c>
      <c r="C2" s="2" t="inlineStr">
        <is>
          <t>Dec. 31, 2020</t>
        </is>
      </c>
    </row>
    <row r="3">
      <c r="A3" s="3" t="inlineStr">
        <is>
          <t>Schedule of stock option activity [Abstract]</t>
        </is>
      </c>
    </row>
    <row r="4">
      <c r="A4" s="4" t="inlineStr">
        <is>
          <t>Number of Shares under Option Plan, Outstanding Beginning balance</t>
        </is>
      </c>
      <c r="C4" s="5" t="n">
        <v>4211857</v>
      </c>
    </row>
    <row r="5">
      <c r="A5" s="4" t="inlineStr">
        <is>
          <t>Weighted-Average Exercise Price per Option, Outstanding Beginning balance</t>
        </is>
      </c>
      <c r="C5" s="8" t="n">
        <v>0.76</v>
      </c>
    </row>
    <row r="6">
      <c r="A6" s="4" t="inlineStr">
        <is>
          <t>Weighted- Average Remaining Contractual Life (in years), Outstanding Beginning balance</t>
        </is>
      </c>
      <c r="C6" s="4" t="inlineStr">
        <is>
          <t>8 years 7 months 6 days</t>
        </is>
      </c>
    </row>
    <row r="7">
      <c r="A7" s="4" t="inlineStr">
        <is>
          <t>Number of Shares under Option Plan, Granted</t>
        </is>
      </c>
      <c r="C7" s="5" t="n">
        <v>2768972</v>
      </c>
    </row>
    <row r="8">
      <c r="A8" s="4" t="inlineStr">
        <is>
          <t>Weighted-Average Exercise Price per Option, Granted</t>
        </is>
      </c>
      <c r="C8" s="8" t="n">
        <v>3.26</v>
      </c>
    </row>
    <row r="9">
      <c r="A9" s="4" t="inlineStr">
        <is>
          <t>Number of Shares under Option Plan, Exercised</t>
        </is>
      </c>
      <c r="C9" s="5" t="n">
        <v>-254496</v>
      </c>
    </row>
    <row r="10">
      <c r="A10" s="4" t="inlineStr">
        <is>
          <t>Weighted-Average Exercise Price per Option , Exercised</t>
        </is>
      </c>
      <c r="C10" s="8" t="n">
        <v>0.8100000000000001</v>
      </c>
    </row>
    <row r="11">
      <c r="A11" s="4" t="inlineStr">
        <is>
          <t>Number of Shares under Option Plan, Forfeited and expired</t>
        </is>
      </c>
      <c r="C11" s="5" t="n">
        <v>-142952</v>
      </c>
    </row>
    <row r="12">
      <c r="A12" s="4" t="inlineStr">
        <is>
          <t>Weighted-Average Exercise Price per Option, Forfeited and expired</t>
        </is>
      </c>
      <c r="C12" s="8" t="n">
        <v>2.26</v>
      </c>
    </row>
    <row r="13">
      <c r="A13" s="4" t="inlineStr">
        <is>
          <t>Number of Shares under Option Plan, Outstanding Ending balance</t>
        </is>
      </c>
      <c r="B13" s="5" t="n">
        <v>6583381</v>
      </c>
    </row>
    <row r="14">
      <c r="A14" s="4" t="inlineStr">
        <is>
          <t>Weighted-Average Exercise Price per Option, Outstanding Ending balance</t>
        </is>
      </c>
      <c r="B14" s="8" t="n">
        <v>1.78</v>
      </c>
    </row>
    <row r="15">
      <c r="A15" s="4" t="inlineStr">
        <is>
          <t>Weighted- Average Remaining Contractual Life (in years), Outstanding Ending balance</t>
        </is>
      </c>
      <c r="B15" s="4" t="inlineStr">
        <is>
          <t>8 years</t>
        </is>
      </c>
    </row>
    <row r="16">
      <c r="A16" s="4" t="inlineStr">
        <is>
          <t>Number of Shares under Option Plan, Exercisable</t>
        </is>
      </c>
      <c r="B16" s="5" t="n">
        <v>3692110</v>
      </c>
    </row>
    <row r="17">
      <c r="A17" s="4" t="inlineStr">
        <is>
          <t>Weighted-Average Exercise Price per Option, Exercisable</t>
        </is>
      </c>
      <c r="B17" s="8" t="n">
        <v>1.11</v>
      </c>
    </row>
    <row r="18">
      <c r="A18" s="4" t="inlineStr">
        <is>
          <t>Weighted- Average Remaining Contractual Life (in years), Exercisable</t>
        </is>
      </c>
      <c r="B18" s="4" t="inlineStr">
        <is>
          <t>7 years 9 months 18 days</t>
        </is>
      </c>
    </row>
    <row r="19">
      <c r="A19" s="4" t="inlineStr">
        <is>
          <t>Number of Shares under Option Plan, Vested and expected to vest</t>
        </is>
      </c>
      <c r="B19" s="5" t="n">
        <v>6583381</v>
      </c>
    </row>
    <row r="20">
      <c r="A20" s="4" t="inlineStr">
        <is>
          <t>Weighted-Average Exercise Price per Option, Vested and expected to vest</t>
        </is>
      </c>
      <c r="B20" s="8" t="n">
        <v>1.78</v>
      </c>
    </row>
    <row r="21">
      <c r="A21" s="4" t="inlineStr">
        <is>
          <t>Weighted- Average Remaining Contractual Life (in years), Vested and expected to vest</t>
        </is>
      </c>
      <c r="B21" s="4" t="inlineStr">
        <is>
          <t>8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3" customWidth="1" min="2" max="2"/>
    <col width="13" customWidth="1" min="3" max="3"/>
    <col width="27" customWidth="1" min="4" max="4"/>
    <col width="20" customWidth="1" min="5" max="5"/>
    <col width="37" customWidth="1" min="6" max="6"/>
    <col width="13" customWidth="1" min="7" max="7"/>
  </cols>
  <sheetData>
    <row r="1">
      <c r="A1" s="1" t="inlineStr">
        <is>
          <t>Consolidated Statements of Convertible Preferred Stock and Changes in Stockholders' Equity (Deficit) - USD ($) $ in Thousands</t>
        </is>
      </c>
      <c r="B1" s="2" t="inlineStr">
        <is>
          <t>Convertible Preferred StockPreferred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alance at Dec. 31, 2019</t>
        </is>
      </c>
      <c r="B2" s="6" t="n">
        <v>53882</v>
      </c>
      <c r="C2" s="4" t="inlineStr">
        <is>
          <t xml:space="preserve"> </t>
        </is>
      </c>
      <c r="D2" s="6" t="n">
        <v>3174</v>
      </c>
      <c r="E2" s="6" t="n">
        <v>-68274</v>
      </c>
      <c r="F2" s="6" t="n">
        <v>-41</v>
      </c>
      <c r="G2" s="6" t="n">
        <v>-65141</v>
      </c>
    </row>
    <row r="3">
      <c r="A3" s="4" t="inlineStr">
        <is>
          <t>Balance (in Shares) at Dec. 31, 2019</t>
        </is>
      </c>
      <c r="B3" s="5" t="n">
        <v>14639043</v>
      </c>
      <c r="C3" s="5" t="n">
        <v>833505</v>
      </c>
    </row>
    <row r="4">
      <c r="A4" s="4" t="inlineStr">
        <is>
          <t>Issuance of Series B convertible preferred stock, net of issuance costs</t>
        </is>
      </c>
      <c r="B4" s="6" t="n">
        <v>4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eries B convertible preferred stock, net of issuance costs (in Shares)</t>
        </is>
      </c>
      <c r="B5" s="5" t="n">
        <v>173752</v>
      </c>
      <c r="C5" s="4" t="inlineStr">
        <is>
          <t xml:space="preserve"> </t>
        </is>
      </c>
    </row>
    <row r="6">
      <c r="A6" s="4" t="inlineStr">
        <is>
          <t>Conversion of convertible preferred stock to common stock</t>
        </is>
      </c>
      <c r="B6" s="6" t="n">
        <v>-54242</v>
      </c>
      <c r="C6" s="6" t="n">
        <v>2</v>
      </c>
      <c r="D6" s="5" t="n">
        <v>54241</v>
      </c>
      <c r="E6" s="4" t="inlineStr">
        <is>
          <t xml:space="preserve"> </t>
        </is>
      </c>
      <c r="F6" s="4" t="inlineStr">
        <is>
          <t xml:space="preserve"> </t>
        </is>
      </c>
      <c r="G6" s="5" t="n">
        <v>54243</v>
      </c>
    </row>
    <row r="7">
      <c r="A7" s="4" t="inlineStr">
        <is>
          <t>Conversion of convertible preferred stock to common stock (in Shares)</t>
        </is>
      </c>
      <c r="B7" s="5" t="n">
        <v>-14804274</v>
      </c>
      <c r="C7" s="5" t="n">
        <v>14804274</v>
      </c>
    </row>
    <row r="8">
      <c r="A8" s="4" t="inlineStr">
        <is>
          <t>Reclassification of convertible preferred stock warrant liability</t>
        </is>
      </c>
      <c r="B8" s="4" t="inlineStr">
        <is>
          <t xml:space="preserve"> </t>
        </is>
      </c>
      <c r="C8" s="4" t="inlineStr">
        <is>
          <t xml:space="preserve"> </t>
        </is>
      </c>
      <c r="D8" s="5" t="n">
        <v>5231</v>
      </c>
      <c r="E8" s="4" t="inlineStr">
        <is>
          <t xml:space="preserve"> </t>
        </is>
      </c>
      <c r="F8" s="4" t="inlineStr">
        <is>
          <t xml:space="preserve"> </t>
        </is>
      </c>
      <c r="G8" s="5" t="n">
        <v>5231</v>
      </c>
    </row>
    <row r="9">
      <c r="A9" s="4" t="inlineStr">
        <is>
          <t>Payment to unaccredited investors upon consummation of the Merger</t>
        </is>
      </c>
      <c r="B9" s="6" t="n">
        <v>-41</v>
      </c>
      <c r="C9" s="4" t="inlineStr">
        <is>
          <t xml:space="preserve"> </t>
        </is>
      </c>
      <c r="D9" s="5" t="n">
        <v>-546</v>
      </c>
      <c r="E9" s="4" t="inlineStr">
        <is>
          <t xml:space="preserve"> </t>
        </is>
      </c>
      <c r="F9" s="4" t="inlineStr">
        <is>
          <t xml:space="preserve"> </t>
        </is>
      </c>
      <c r="G9" s="5" t="n">
        <v>-546</v>
      </c>
    </row>
    <row r="10">
      <c r="A10" s="4" t="inlineStr">
        <is>
          <t>Payment to unaccredited investors upon consummation of the Merger (in Shares)</t>
        </is>
      </c>
      <c r="B10" s="5" t="n">
        <v>-8521</v>
      </c>
      <c r="C10" s="5" t="n">
        <v>-183510</v>
      </c>
    </row>
    <row r="11">
      <c r="A11" s="4" t="inlineStr">
        <is>
          <t>Issuance of common stock to former stockholders of Malo Holdings Corporation</t>
        </is>
      </c>
      <c r="B11" s="4" t="inlineStr">
        <is>
          <t xml:space="preserve"> </t>
        </is>
      </c>
      <c r="C11" s="4" t="inlineStr">
        <is>
          <t xml:space="preserve"> </t>
        </is>
      </c>
      <c r="D11" s="5" t="n">
        <v>-52</v>
      </c>
      <c r="E11" s="4" t="inlineStr">
        <is>
          <t xml:space="preserve"> </t>
        </is>
      </c>
      <c r="F11" s="4" t="inlineStr">
        <is>
          <t xml:space="preserve"> </t>
        </is>
      </c>
      <c r="G11" s="5" t="n">
        <v>-52</v>
      </c>
    </row>
    <row r="12">
      <c r="A12" s="4" t="inlineStr">
        <is>
          <t>Issuance of common stock to former stockholders of Malo Holdings Corporation (in Shares)</t>
        </is>
      </c>
      <c r="B12" s="4" t="inlineStr">
        <is>
          <t xml:space="preserve"> </t>
        </is>
      </c>
      <c r="C12" s="5" t="n">
        <v>2166667</v>
      </c>
    </row>
    <row r="13">
      <c r="A13" s="4" t="inlineStr">
        <is>
          <t>Sale of common stock in private placement</t>
        </is>
      </c>
      <c r="B13" s="4" t="inlineStr">
        <is>
          <t xml:space="preserve"> </t>
        </is>
      </c>
      <c r="C13" s="6" t="n">
        <v>1</v>
      </c>
      <c r="D13" s="5" t="n">
        <v>24255</v>
      </c>
      <c r="E13" s="4" t="inlineStr">
        <is>
          <t xml:space="preserve"> </t>
        </is>
      </c>
      <c r="F13" s="4" t="inlineStr">
        <is>
          <t xml:space="preserve"> </t>
        </is>
      </c>
      <c r="G13" s="5" t="n">
        <v>24256</v>
      </c>
    </row>
    <row r="14">
      <c r="A14" s="4" t="inlineStr">
        <is>
          <t>Sale of common stock in private placement (in Shares)</t>
        </is>
      </c>
      <c r="B14" s="4" t="inlineStr">
        <is>
          <t xml:space="preserve"> </t>
        </is>
      </c>
      <c r="C14" s="5" t="n">
        <v>9138855</v>
      </c>
    </row>
    <row r="15">
      <c r="A15" s="4" t="inlineStr">
        <is>
          <t>Exercise of common stock options</t>
        </is>
      </c>
      <c r="B15" s="4" t="inlineStr">
        <is>
          <t xml:space="preserve"> </t>
        </is>
      </c>
      <c r="C15" s="4" t="inlineStr">
        <is>
          <t xml:space="preserve"> </t>
        </is>
      </c>
      <c r="D15" s="5" t="n">
        <v>80</v>
      </c>
      <c r="E15" s="4" t="inlineStr">
        <is>
          <t xml:space="preserve"> </t>
        </is>
      </c>
      <c r="F15" s="4" t="inlineStr">
        <is>
          <t xml:space="preserve"> </t>
        </is>
      </c>
      <c r="G15" s="5" t="n">
        <v>80</v>
      </c>
    </row>
    <row r="16">
      <c r="A16" s="4" t="inlineStr">
        <is>
          <t>Exercise of common stock options (in Shares)</t>
        </is>
      </c>
      <c r="B16" s="4" t="inlineStr">
        <is>
          <t xml:space="preserve"> </t>
        </is>
      </c>
      <c r="C16" s="5" t="n">
        <v>100059</v>
      </c>
    </row>
    <row r="17">
      <c r="A17" s="4" t="inlineStr">
        <is>
          <t>Stock-based compensation expense</t>
        </is>
      </c>
      <c r="B17" s="4" t="inlineStr">
        <is>
          <t xml:space="preserve"> </t>
        </is>
      </c>
      <c r="C17" s="4" t="inlineStr">
        <is>
          <t xml:space="preserve"> </t>
        </is>
      </c>
      <c r="D17" s="5" t="n">
        <v>668</v>
      </c>
      <c r="E17" s="4" t="inlineStr">
        <is>
          <t xml:space="preserve"> </t>
        </is>
      </c>
      <c r="F17" s="4" t="inlineStr">
        <is>
          <t xml:space="preserve"> </t>
        </is>
      </c>
      <c r="G17" s="5" t="n">
        <v>668</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11</v>
      </c>
      <c r="G18" s="5" t="n">
        <v>-11</v>
      </c>
    </row>
    <row r="19">
      <c r="A19" s="4" t="inlineStr">
        <is>
          <t>Net loss</t>
        </is>
      </c>
      <c r="B19" s="4" t="inlineStr">
        <is>
          <t xml:space="preserve"> </t>
        </is>
      </c>
      <c r="C19" s="4" t="inlineStr">
        <is>
          <t xml:space="preserve"> </t>
        </is>
      </c>
      <c r="D19" s="4" t="inlineStr">
        <is>
          <t xml:space="preserve"> </t>
        </is>
      </c>
      <c r="E19" s="5" t="n">
        <v>-15604</v>
      </c>
      <c r="F19" s="4" t="inlineStr">
        <is>
          <t xml:space="preserve"> </t>
        </is>
      </c>
      <c r="G19" s="5" t="n">
        <v>-15604</v>
      </c>
    </row>
    <row r="20">
      <c r="A20" s="4" t="inlineStr">
        <is>
          <t>Balance at Dec. 31, 2020</t>
        </is>
      </c>
      <c r="B20" s="4" t="inlineStr">
        <is>
          <t xml:space="preserve"> </t>
        </is>
      </c>
      <c r="C20" s="6" t="n">
        <v>3</v>
      </c>
      <c r="D20" s="5" t="n">
        <v>87051</v>
      </c>
      <c r="E20" s="5" t="n">
        <v>-83878</v>
      </c>
      <c r="F20" s="5" t="n">
        <v>-52</v>
      </c>
      <c r="G20" s="5" t="n">
        <v>3124</v>
      </c>
    </row>
    <row r="21">
      <c r="A21" s="4" t="inlineStr">
        <is>
          <t>Balance (in Shares) at Dec. 31, 2020</t>
        </is>
      </c>
      <c r="B21" s="4" t="inlineStr">
        <is>
          <t xml:space="preserve"> </t>
        </is>
      </c>
      <c r="C21" s="5" t="n">
        <v>26859850</v>
      </c>
    </row>
    <row r="22">
      <c r="A22" s="4" t="inlineStr">
        <is>
          <t>Issuance of common stock, net of issuance costs</t>
        </is>
      </c>
      <c r="B22" s="4" t="inlineStr">
        <is>
          <t xml:space="preserve"> </t>
        </is>
      </c>
      <c r="C22" s="6" t="n">
        <v>1</v>
      </c>
      <c r="D22" s="5" t="n">
        <v>35890</v>
      </c>
      <c r="E22" s="4" t="inlineStr">
        <is>
          <t xml:space="preserve"> </t>
        </is>
      </c>
      <c r="F22" s="4" t="inlineStr">
        <is>
          <t xml:space="preserve"> </t>
        </is>
      </c>
      <c r="G22" s="5" t="n">
        <v>35891</v>
      </c>
    </row>
    <row r="23">
      <c r="A23" s="4" t="inlineStr">
        <is>
          <t>Issuance of common stock, net of issuance costs (in Shares)</t>
        </is>
      </c>
      <c r="B23" s="4" t="inlineStr">
        <is>
          <t xml:space="preserve"> </t>
        </is>
      </c>
      <c r="C23" s="5" t="n">
        <v>10000000</v>
      </c>
    </row>
    <row r="24">
      <c r="A24" s="4" t="inlineStr">
        <is>
          <t>Issuance of common stock to service provider</t>
        </is>
      </c>
      <c r="B24" s="4" t="inlineStr">
        <is>
          <t xml:space="preserve"> </t>
        </is>
      </c>
      <c r="C24" s="4" t="inlineStr">
        <is>
          <t xml:space="preserve"> </t>
        </is>
      </c>
      <c r="D24" s="5" t="n">
        <v>600</v>
      </c>
      <c r="E24" s="4" t="inlineStr">
        <is>
          <t xml:space="preserve"> </t>
        </is>
      </c>
      <c r="F24" s="4" t="inlineStr">
        <is>
          <t xml:space="preserve"> </t>
        </is>
      </c>
      <c r="G24" s="5" t="n">
        <v>600</v>
      </c>
    </row>
    <row r="25">
      <c r="A25" s="4" t="inlineStr">
        <is>
          <t>Issuance of common stock to service provider (in Shares)</t>
        </is>
      </c>
      <c r="B25" s="4" t="inlineStr">
        <is>
          <t xml:space="preserve"> </t>
        </is>
      </c>
      <c r="C25" s="5" t="n">
        <v>120000</v>
      </c>
    </row>
    <row r="26">
      <c r="A26" s="4" t="inlineStr">
        <is>
          <t>Issuance of common stock warrants</t>
        </is>
      </c>
      <c r="B26" s="4" t="inlineStr">
        <is>
          <t xml:space="preserve"> </t>
        </is>
      </c>
      <c r="C26" s="4" t="inlineStr">
        <is>
          <t xml:space="preserve"> </t>
        </is>
      </c>
      <c r="D26" s="5" t="n">
        <v>395</v>
      </c>
      <c r="E26" s="4" t="inlineStr">
        <is>
          <t xml:space="preserve"> </t>
        </is>
      </c>
      <c r="F26" s="4" t="inlineStr">
        <is>
          <t xml:space="preserve"> </t>
        </is>
      </c>
      <c r="G26" s="5" t="n">
        <v>395</v>
      </c>
    </row>
    <row r="27">
      <c r="A27" s="4" t="inlineStr">
        <is>
          <t>Net exercise of common 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exercise of common stock warrants (in Shares)</t>
        </is>
      </c>
      <c r="B28" s="4" t="inlineStr">
        <is>
          <t xml:space="preserve"> </t>
        </is>
      </c>
      <c r="C28" s="5" t="n">
        <v>162507</v>
      </c>
    </row>
    <row r="29">
      <c r="A29" s="4" t="inlineStr">
        <is>
          <t>Issuance of common stock in connection with exercise of warrants</t>
        </is>
      </c>
      <c r="B29" s="4" t="inlineStr">
        <is>
          <t xml:space="preserve"> </t>
        </is>
      </c>
      <c r="C29" s="4" t="inlineStr">
        <is>
          <t xml:space="preserve"> </t>
        </is>
      </c>
      <c r="D29" s="5" t="n">
        <v>4</v>
      </c>
      <c r="E29" s="4" t="inlineStr">
        <is>
          <t xml:space="preserve"> </t>
        </is>
      </c>
      <c r="F29" s="4" t="inlineStr">
        <is>
          <t xml:space="preserve"> </t>
        </is>
      </c>
      <c r="G29" s="5" t="n">
        <v>4</v>
      </c>
    </row>
    <row r="30">
      <c r="A30" s="4" t="inlineStr">
        <is>
          <t>Issuance of common stock in connection with exercise of warrants (in Shares)</t>
        </is>
      </c>
      <c r="B30" s="4" t="inlineStr">
        <is>
          <t xml:space="preserve"> </t>
        </is>
      </c>
      <c r="C30" s="5" t="n">
        <v>4208</v>
      </c>
    </row>
    <row r="31">
      <c r="A31" s="4" t="inlineStr">
        <is>
          <t>Exercise of common stock options</t>
        </is>
      </c>
      <c r="B31" s="4" t="inlineStr">
        <is>
          <t xml:space="preserve"> </t>
        </is>
      </c>
      <c r="C31" s="4" t="inlineStr">
        <is>
          <t xml:space="preserve"> </t>
        </is>
      </c>
      <c r="D31" s="5" t="n">
        <v>152</v>
      </c>
      <c r="E31" s="4" t="inlineStr">
        <is>
          <t xml:space="preserve"> </t>
        </is>
      </c>
      <c r="F31" s="4" t="inlineStr">
        <is>
          <t xml:space="preserve"> </t>
        </is>
      </c>
      <c r="G31" s="5" t="n">
        <v>152</v>
      </c>
    </row>
    <row r="32">
      <c r="A32" s="4" t="inlineStr">
        <is>
          <t>Exercise of common stock options (in Shares)</t>
        </is>
      </c>
      <c r="B32" s="4" t="inlineStr">
        <is>
          <t xml:space="preserve"> </t>
        </is>
      </c>
      <c r="C32" s="5" t="n">
        <v>240907</v>
      </c>
    </row>
    <row r="33">
      <c r="A33" s="4" t="inlineStr">
        <is>
          <t>Stock-based compensation expense</t>
        </is>
      </c>
      <c r="B33" s="4" t="inlineStr">
        <is>
          <t xml:space="preserve"> </t>
        </is>
      </c>
      <c r="C33" s="4" t="inlineStr">
        <is>
          <t xml:space="preserve"> </t>
        </is>
      </c>
      <c r="D33" s="5" t="n">
        <v>1387</v>
      </c>
      <c r="E33" s="4" t="inlineStr">
        <is>
          <t xml:space="preserve"> </t>
        </is>
      </c>
      <c r="F33" s="4" t="inlineStr">
        <is>
          <t xml:space="preserve"> </t>
        </is>
      </c>
      <c r="G33" s="5" t="n">
        <v>1387</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5" t="n">
        <v>-18</v>
      </c>
      <c r="G34" s="5" t="n">
        <v>-18</v>
      </c>
    </row>
    <row r="35">
      <c r="A35" s="4" t="inlineStr">
        <is>
          <t>Net loss</t>
        </is>
      </c>
      <c r="B35" s="4" t="inlineStr">
        <is>
          <t xml:space="preserve"> </t>
        </is>
      </c>
      <c r="C35" s="4" t="inlineStr">
        <is>
          <t xml:space="preserve"> </t>
        </is>
      </c>
      <c r="D35" s="4" t="inlineStr">
        <is>
          <t xml:space="preserve"> </t>
        </is>
      </c>
      <c r="E35" s="5" t="n">
        <v>-17851</v>
      </c>
      <c r="F35" s="4" t="inlineStr">
        <is>
          <t xml:space="preserve"> </t>
        </is>
      </c>
      <c r="G35" s="5" t="n">
        <v>-17851</v>
      </c>
    </row>
    <row r="36">
      <c r="A36" s="4" t="inlineStr">
        <is>
          <t>Balance at Dec. 31, 2021</t>
        </is>
      </c>
      <c r="B36" s="4" t="inlineStr">
        <is>
          <t xml:space="preserve"> </t>
        </is>
      </c>
      <c r="C36" s="6" t="n">
        <v>4</v>
      </c>
      <c r="D36" s="6" t="n">
        <v>125479</v>
      </c>
      <c r="E36" s="6" t="n">
        <v>-101729</v>
      </c>
      <c r="F36" s="6" t="n">
        <v>-70</v>
      </c>
      <c r="G36" s="6" t="n">
        <v>23684</v>
      </c>
    </row>
    <row r="37">
      <c r="A37" s="4" t="inlineStr">
        <is>
          <t>Balance (in Shares) at Dec. 31, 2021</t>
        </is>
      </c>
      <c r="B37" s="4" t="inlineStr">
        <is>
          <t xml:space="preserve"> </t>
        </is>
      </c>
      <c r="C37" s="5" t="n">
        <v>373874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72"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9" t="n">
        <v>1.1</v>
      </c>
      <c r="C4" s="9" t="n">
        <v>0.6</v>
      </c>
    </row>
    <row r="5">
      <c r="A5" s="4" t="inlineStr">
        <is>
          <t>Minimum lessee term</t>
        </is>
      </c>
      <c r="B5" s="4" t="inlineStr">
        <is>
          <t>The minimum contractual spend over the three-year
term is $1.8 million.</t>
        </is>
      </c>
    </row>
    <row r="6">
      <c r="A6" s="4" t="inlineStr">
        <is>
          <t>Minimum contractual spend</t>
        </is>
      </c>
      <c r="B6" s="9" t="n">
        <v>1.8</v>
      </c>
    </row>
    <row r="7">
      <c r="A7" s="4" t="inlineStr">
        <is>
          <t>Expenses</t>
        </is>
      </c>
      <c r="B7" s="9"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al payments under all non-cancelable operating leases $ in Thousands</t>
        </is>
      </c>
      <c r="B1" s="2" t="inlineStr">
        <is>
          <t>Dec. 31, 2021USD ($)</t>
        </is>
      </c>
    </row>
    <row r="2">
      <c r="A2" s="3" t="inlineStr">
        <is>
          <t>Schedule of future minimum rental payments under all non-cancelable operating leases [Abstract]</t>
        </is>
      </c>
    </row>
    <row r="3">
      <c r="A3" s="4" t="inlineStr">
        <is>
          <t>2022</t>
        </is>
      </c>
      <c r="B3" s="6" t="n">
        <v>918</v>
      </c>
    </row>
    <row r="4">
      <c r="A4" s="4" t="inlineStr">
        <is>
          <t>2023</t>
        </is>
      </c>
      <c r="B4" s="5" t="n">
        <v>874</v>
      </c>
    </row>
    <row r="5">
      <c r="A5" s="4" t="inlineStr">
        <is>
          <t>2024</t>
        </is>
      </c>
      <c r="B5" s="5" t="n">
        <v>900</v>
      </c>
    </row>
    <row r="6">
      <c r="A6" s="4" t="inlineStr">
        <is>
          <t>2025</t>
        </is>
      </c>
      <c r="B6" s="5" t="n">
        <v>151</v>
      </c>
    </row>
    <row r="7">
      <c r="A7" s="4" t="inlineStr">
        <is>
          <t>Total</t>
        </is>
      </c>
      <c r="B7" s="6" t="n">
        <v>28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es (Details) [Line Items]</t>
        </is>
      </c>
    </row>
    <row r="4">
      <c r="A4" s="4" t="inlineStr">
        <is>
          <t>Valuation allowance increased</t>
        </is>
      </c>
      <c r="B4" s="9" t="n">
        <v>5.7</v>
      </c>
      <c r="C4" s="9" t="n">
        <v>3.7</v>
      </c>
    </row>
    <row r="5">
      <c r="A5" s="4" t="inlineStr">
        <is>
          <t>NOL Tax Credit Carryforwards [Member]</t>
        </is>
      </c>
    </row>
    <row r="6">
      <c r="A6" s="3" t="inlineStr">
        <is>
          <t>Income Taxes (Details) [Line Items]</t>
        </is>
      </c>
    </row>
    <row r="7">
      <c r="A7" s="4" t="inlineStr">
        <is>
          <t>Ownership interest</t>
        </is>
      </c>
      <c r="B7" s="4" t="inlineStr">
        <is>
          <t>5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 - USD ($) $ in Thousands</t>
        </is>
      </c>
      <c r="B1" s="2" t="inlineStr">
        <is>
          <t>12 Months Ended</t>
        </is>
      </c>
    </row>
    <row r="2">
      <c r="B2" s="2" t="inlineStr">
        <is>
          <t>Dec. 31, 2021</t>
        </is>
      </c>
      <c r="C2" s="2" t="inlineStr">
        <is>
          <t>Dec. 31, 2020</t>
        </is>
      </c>
    </row>
    <row r="3">
      <c r="A3" s="3" t="inlineStr">
        <is>
          <t>Schedule of deferred tax asset [Abstract]</t>
        </is>
      </c>
    </row>
    <row r="4">
      <c r="A4" s="4" t="inlineStr">
        <is>
          <t>Net operating loss carryforwards</t>
        </is>
      </c>
      <c r="B4" s="6" t="n">
        <v>34427</v>
      </c>
      <c r="C4" s="6" t="n">
        <v>29317</v>
      </c>
    </row>
    <row r="5">
      <c r="A5" s="4" t="inlineStr">
        <is>
          <t>Fixed assets</t>
        </is>
      </c>
      <c r="B5" s="5" t="n">
        <v>488</v>
      </c>
      <c r="C5" s="5" t="n">
        <v>814</v>
      </c>
    </row>
    <row r="6">
      <c r="A6" s="4" t="inlineStr">
        <is>
          <t>Accruals and other</t>
        </is>
      </c>
      <c r="B6" s="5" t="n">
        <v>654</v>
      </c>
      <c r="C6" s="5" t="n">
        <v>248</v>
      </c>
    </row>
    <row r="7">
      <c r="A7" s="4" t="inlineStr">
        <is>
          <t>Research &amp; development credits</t>
        </is>
      </c>
      <c r="B7" s="5" t="n">
        <v>865</v>
      </c>
      <c r="C7" s="5" t="n">
        <v>448</v>
      </c>
    </row>
    <row r="8">
      <c r="A8" s="4" t="inlineStr">
        <is>
          <t>Share-based compensation</t>
        </is>
      </c>
      <c r="B8" s="5" t="n">
        <v>114</v>
      </c>
      <c r="C8" s="5" t="n">
        <v>24</v>
      </c>
    </row>
    <row r="9">
      <c r="A9" s="4" t="inlineStr">
        <is>
          <t>Valuation allowance</t>
        </is>
      </c>
      <c r="B9" s="5" t="n">
        <v>-36548</v>
      </c>
      <c r="C9" s="5" t="n">
        <v>-30851</v>
      </c>
    </row>
    <row r="10">
      <c r="A10" s="4" t="inlineStr">
        <is>
          <t>Net deferred tax asset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federal and state income tax - USD ($) $ in Thousands</t>
        </is>
      </c>
      <c r="B1" s="2" t="inlineStr">
        <is>
          <t>Dec. 31, 2021</t>
        </is>
      </c>
      <c r="C1" s="2" t="inlineStr">
        <is>
          <t>Dec. 31, 2020</t>
        </is>
      </c>
    </row>
    <row r="2">
      <c r="A2" s="3" t="inlineStr">
        <is>
          <t>Schedule of federal and state income tax [Abstract]</t>
        </is>
      </c>
    </row>
    <row r="3">
      <c r="A3" s="4" t="inlineStr">
        <is>
          <t>Federal</t>
        </is>
      </c>
      <c r="B3" s="6" t="n">
        <v>137956</v>
      </c>
      <c r="C3" s="6" t="n">
        <v>117685</v>
      </c>
    </row>
    <row r="4">
      <c r="A4" s="4" t="inlineStr">
        <is>
          <t>State</t>
        </is>
      </c>
      <c r="B4" s="6" t="n">
        <v>82507</v>
      </c>
      <c r="C4" s="6" t="n">
        <v>68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and many state net operating losses - USD ($) $ in Thousands</t>
        </is>
      </c>
      <c r="B1" s="2" t="inlineStr">
        <is>
          <t>12 Months Ended</t>
        </is>
      </c>
    </row>
    <row r="2">
      <c r="B2" s="2" t="inlineStr">
        <is>
          <t>Dec. 31, 2021</t>
        </is>
      </c>
      <c r="C2" s="2" t="inlineStr">
        <is>
          <t>Dec. 31, 2020</t>
        </is>
      </c>
    </row>
    <row r="3">
      <c r="A3" s="3" t="inlineStr">
        <is>
          <t>Schedule of federal and many state net operating losses [Abstract]</t>
        </is>
      </c>
    </row>
    <row r="4">
      <c r="A4" s="4" t="inlineStr">
        <is>
          <t>Federal</t>
        </is>
      </c>
      <c r="B4" s="6" t="n">
        <v>444</v>
      </c>
      <c r="C4" s="6" t="n">
        <v>260</v>
      </c>
    </row>
    <row r="5">
      <c r="A5" s="4" t="inlineStr">
        <is>
          <t>State</t>
        </is>
      </c>
      <c r="B5" s="6" t="n">
        <v>533</v>
      </c>
      <c r="C5" s="6" t="n">
        <v>2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and income taxes</t>
        </is>
      </c>
      <c r="B1" s="2" t="inlineStr">
        <is>
          <t>12 Months Ended</t>
        </is>
      </c>
    </row>
    <row r="2">
      <c r="B2" s="2" t="inlineStr">
        <is>
          <t>Dec. 31, 2021</t>
        </is>
      </c>
      <c r="C2" s="2" t="inlineStr">
        <is>
          <t>Dec. 31, 2020</t>
        </is>
      </c>
    </row>
    <row r="3">
      <c r="A3" s="3" t="inlineStr">
        <is>
          <t>Schedule of statutory federal income tax rate and income taxes [Abstract]</t>
        </is>
      </c>
    </row>
    <row r="4">
      <c r="A4" s="4" t="inlineStr">
        <is>
          <t>Federal tax benefit at statutory rate</t>
        </is>
      </c>
      <c r="B4" s="4" t="inlineStr">
        <is>
          <t>(21.00%)</t>
        </is>
      </c>
      <c r="C4" s="4" t="inlineStr">
        <is>
          <t>(21.00%)</t>
        </is>
      </c>
    </row>
    <row r="5">
      <c r="A5" s="4" t="inlineStr">
        <is>
          <t>State tax, net of federal benefit</t>
        </is>
      </c>
      <c r="B5" s="4" t="inlineStr">
        <is>
          <t>(7.30%)</t>
        </is>
      </c>
      <c r="C5" s="4" t="inlineStr">
        <is>
          <t>(4.30%)</t>
        </is>
      </c>
    </row>
    <row r="6">
      <c r="A6" s="4" t="inlineStr">
        <is>
          <t>Permanent differences</t>
        </is>
      </c>
      <c r="B6" s="4" t="inlineStr">
        <is>
          <t>0.10%</t>
        </is>
      </c>
      <c r="C6" s="4" t="inlineStr">
        <is>
          <t>3.90%</t>
        </is>
      </c>
    </row>
    <row r="7">
      <c r="A7" s="4" t="inlineStr">
        <is>
          <t>Research &amp; development credits</t>
        </is>
      </c>
      <c r="B7" s="4" t="inlineStr">
        <is>
          <t>(2.30%)</t>
        </is>
      </c>
      <c r="C7" s="4" t="inlineStr">
        <is>
          <t>(1.20%)</t>
        </is>
      </c>
    </row>
    <row r="8">
      <c r="A8" s="4" t="inlineStr">
        <is>
          <t>Foreign rate differential</t>
        </is>
      </c>
      <c r="B8" s="4" t="inlineStr">
        <is>
          <t>(1.00%)</t>
        </is>
      </c>
      <c r="C8" s="4" t="inlineStr">
        <is>
          <t>(0.60%)</t>
        </is>
      </c>
    </row>
    <row r="9">
      <c r="A9" s="4" t="inlineStr">
        <is>
          <t>Foreign taxes</t>
        </is>
      </c>
      <c r="B9" s="4" t="inlineStr">
        <is>
          <t>0.30%</t>
        </is>
      </c>
      <c r="C9" s="4" t="inlineStr">
        <is>
          <t>(0.60%)</t>
        </is>
      </c>
    </row>
    <row r="10">
      <c r="A10" s="4" t="inlineStr">
        <is>
          <t>Change in tax rate</t>
        </is>
      </c>
      <c r="B10" s="4" t="inlineStr">
        <is>
          <t>(0.50%)</t>
        </is>
      </c>
    </row>
    <row r="11">
      <c r="A11" s="4" t="inlineStr">
        <is>
          <t>Change in valuation allowance</t>
        </is>
      </c>
      <c r="B11" s="4" t="inlineStr">
        <is>
          <t>32.00%</t>
        </is>
      </c>
      <c r="C11" s="4" t="inlineStr">
        <is>
          <t>23.80%</t>
        </is>
      </c>
    </row>
    <row r="12">
      <c r="A12" s="4" t="inlineStr">
        <is>
          <t>Tax provision</t>
        </is>
      </c>
      <c r="B12" s="4" t="inlineStr">
        <is>
          <t>0.30%</t>
        </is>
      </c>
      <c r="C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15</t>
        </is>
      </c>
    </row>
    <row r="3">
      <c r="A3" s="3" t="inlineStr">
        <is>
          <t>Related Party Transactions [Abstract]</t>
        </is>
      </c>
    </row>
    <row r="4">
      <c r="A4" s="4" t="inlineStr">
        <is>
          <t>Operating lease term</t>
        </is>
      </c>
      <c r="C4" s="4" t="inlineStr">
        <is>
          <t>10 years</t>
        </is>
      </c>
    </row>
    <row r="5">
      <c r="A5" s="4" t="inlineStr">
        <is>
          <t>Rent expenses</t>
        </is>
      </c>
      <c r="B5" s="6" t="n">
        <v>300000</v>
      </c>
    </row>
    <row r="6">
      <c r="A6" s="4" t="inlineStr">
        <is>
          <t>Owed to the related party</t>
        </is>
      </c>
      <c r="B6" s="6" t="n">
        <v>4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Contributions</t>
        </is>
      </c>
      <c r="B4" s="9" t="n">
        <v>0.1</v>
      </c>
      <c r="C4" s="9" t="n">
        <v>0.1</v>
      </c>
    </row>
    <row r="5">
      <c r="A5" s="4" t="inlineStr">
        <is>
          <t>Fund expenses</t>
        </is>
      </c>
      <c r="B5" s="9" t="n">
        <v>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 / shares</t>
        </is>
      </c>
      <c r="B1" s="2" t="inlineStr">
        <is>
          <t>Mar. 10, 2022</t>
        </is>
      </c>
      <c r="C1" s="2" t="inlineStr">
        <is>
          <t>Mar. 03, 2022</t>
        </is>
      </c>
    </row>
    <row r="2">
      <c r="A2" s="3" t="inlineStr">
        <is>
          <t>Subsequent Events (Details) [Line Items]</t>
        </is>
      </c>
    </row>
    <row r="3">
      <c r="A3" s="4" t="inlineStr">
        <is>
          <t>Issuance of equity units</t>
        </is>
      </c>
      <c r="C3" s="5" t="n">
        <v>469847</v>
      </c>
    </row>
    <row r="4">
      <c r="A4" s="4" t="inlineStr">
        <is>
          <t>Exercise price per share</t>
        </is>
      </c>
      <c r="B4" s="8" t="n">
        <v>2.48</v>
      </c>
      <c r="C4" s="9" t="n">
        <v>2.2</v>
      </c>
    </row>
    <row r="5">
      <c r="A5" s="4" t="inlineStr">
        <is>
          <t>Share-based Compensation Arrangement by Share-based Payment Award, Options, Grants in Period, Gross</t>
        </is>
      </c>
      <c r="C5" s="5" t="n">
        <v>10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Statement of Cash Flows [Abstract]</t>
        </is>
      </c>
    </row>
    <row r="4">
      <c r="A4" s="4" t="inlineStr">
        <is>
          <t>Net loss</t>
        </is>
      </c>
      <c r="B4" s="6" t="n">
        <v>-17851</v>
      </c>
      <c r="C4" s="6" t="n">
        <v>-15604</v>
      </c>
    </row>
    <row r="5">
      <c r="A5" s="3" t="inlineStr">
        <is>
          <t>Adjustments to reconcile net loss to net cash used in operating activities:</t>
        </is>
      </c>
    </row>
    <row r="6">
      <c r="A6" s="4" t="inlineStr">
        <is>
          <t>Depreciation and amortization</t>
        </is>
      </c>
      <c r="B6" s="5" t="n">
        <v>691</v>
      </c>
      <c r="C6" s="5" t="n">
        <v>867</v>
      </c>
    </row>
    <row r="7">
      <c r="A7" s="4" t="inlineStr">
        <is>
          <t>Stock-based compensation</t>
        </is>
      </c>
      <c r="B7" s="5" t="n">
        <v>1387</v>
      </c>
      <c r="C7" s="5" t="n">
        <v>668</v>
      </c>
    </row>
    <row r="8">
      <c r="A8" s="4" t="inlineStr">
        <is>
          <t>Non-cash interest expense</t>
        </is>
      </c>
      <c r="B8" s="5" t="n">
        <v>498</v>
      </c>
      <c r="C8" s="5" t="n">
        <v>156</v>
      </c>
    </row>
    <row r="9">
      <c r="A9" s="4" t="inlineStr">
        <is>
          <t>Non-cash advertising expense</t>
        </is>
      </c>
      <c r="B9" s="5" t="n">
        <v>400</v>
      </c>
      <c r="C9" s="4" t="inlineStr">
        <is>
          <t xml:space="preserve"> </t>
        </is>
      </c>
    </row>
    <row r="10">
      <c r="A10" s="4" t="inlineStr">
        <is>
          <t>Change in fair value of preferred stock warrant liability</t>
        </is>
      </c>
      <c r="B10" s="4" t="inlineStr">
        <is>
          <t xml:space="preserve"> </t>
        </is>
      </c>
      <c r="C10" s="5" t="n">
        <v>744</v>
      </c>
    </row>
    <row r="11">
      <c r="A11" s="4" t="inlineStr">
        <is>
          <t>Non-cash portion of loss on debt extinguishment</t>
        </is>
      </c>
      <c r="B11" s="5" t="n">
        <v>161</v>
      </c>
      <c r="C11" s="4" t="inlineStr">
        <is>
          <t xml:space="preserve"> </t>
        </is>
      </c>
    </row>
    <row r="12">
      <c r="A12" s="4" t="inlineStr">
        <is>
          <t>Forgiveness of PPP loan</t>
        </is>
      </c>
      <c r="B12" s="5" t="n">
        <v>-2180</v>
      </c>
      <c r="C12" s="4" t="inlineStr">
        <is>
          <t xml:space="preserve"> </t>
        </is>
      </c>
    </row>
    <row r="13">
      <c r="A13" s="4" t="inlineStr">
        <is>
          <t>Loss on disposal of property and equipment</t>
        </is>
      </c>
      <c r="B13" s="5" t="n">
        <v>16</v>
      </c>
      <c r="C13" s="4" t="inlineStr">
        <is>
          <t xml:space="preserve"> </t>
        </is>
      </c>
    </row>
    <row r="14">
      <c r="A14" s="4" t="inlineStr">
        <is>
          <t>Provision for bad debt</t>
        </is>
      </c>
      <c r="B14" s="5" t="n">
        <v>-54</v>
      </c>
      <c r="C14" s="4" t="inlineStr">
        <is>
          <t xml:space="preserve"> </t>
        </is>
      </c>
    </row>
    <row r="15">
      <c r="A15" s="4" t="inlineStr">
        <is>
          <t>Deferred rent</t>
        </is>
      </c>
      <c r="B15" s="5" t="n">
        <v>338</v>
      </c>
      <c r="C15" s="5" t="n">
        <v>-210</v>
      </c>
    </row>
    <row r="16">
      <c r="A16" s="4" t="inlineStr">
        <is>
          <t>Accounts receivable</t>
        </is>
      </c>
      <c r="B16" s="5" t="n">
        <v>-4431</v>
      </c>
      <c r="C16" s="5" t="n">
        <v>-402</v>
      </c>
    </row>
    <row r="17">
      <c r="A17" s="4" t="inlineStr">
        <is>
          <t>Prepaid expenses and other current assets</t>
        </is>
      </c>
      <c r="B17" s="5" t="n">
        <v>-564</v>
      </c>
      <c r="C17" s="5" t="n">
        <v>-647</v>
      </c>
    </row>
    <row r="18">
      <c r="A18" s="4" t="inlineStr">
        <is>
          <t>Deposits</t>
        </is>
      </c>
      <c r="B18" s="5" t="n">
        <v>105</v>
      </c>
      <c r="C18" s="4" t="inlineStr">
        <is>
          <t xml:space="preserve"> </t>
        </is>
      </c>
    </row>
    <row r="19">
      <c r="A19" s="4" t="inlineStr">
        <is>
          <t>Accounts payable</t>
        </is>
      </c>
      <c r="B19" s="5" t="n">
        <v>1015</v>
      </c>
      <c r="C19" s="5" t="n">
        <v>-397</v>
      </c>
    </row>
    <row r="20">
      <c r="A20" s="4" t="inlineStr">
        <is>
          <t>Accrued expenses and other liabilities</t>
        </is>
      </c>
      <c r="B20" s="5" t="n">
        <v>1499</v>
      </c>
      <c r="C20" s="5" t="n">
        <v>498</v>
      </c>
    </row>
    <row r="21">
      <c r="A21" s="4" t="inlineStr">
        <is>
          <t>Deferred revenues</t>
        </is>
      </c>
      <c r="B21" s="5" t="n">
        <v>799</v>
      </c>
      <c r="C21" s="5" t="n">
        <v>-72</v>
      </c>
    </row>
    <row r="22">
      <c r="A22" s="4" t="inlineStr">
        <is>
          <t>Customer deposits</t>
        </is>
      </c>
      <c r="B22" s="5" t="n">
        <v>-421</v>
      </c>
      <c r="C22" s="4" t="inlineStr">
        <is>
          <t xml:space="preserve"> </t>
        </is>
      </c>
    </row>
    <row r="23">
      <c r="A23" s="4" t="inlineStr">
        <is>
          <t>Net cash used in operating activities</t>
        </is>
      </c>
      <c r="B23" s="5" t="n">
        <v>-18592</v>
      </c>
      <c r="C23" s="5" t="n">
        <v>-14399</v>
      </c>
    </row>
    <row r="24">
      <c r="A24" s="3" t="inlineStr">
        <is>
          <t>Cash flows from investing activities:</t>
        </is>
      </c>
    </row>
    <row r="25">
      <c r="A25" s="4" t="inlineStr">
        <is>
          <t>Purchase of property and equipment</t>
        </is>
      </c>
      <c r="B25" s="5" t="n">
        <v>-611</v>
      </c>
      <c r="C25" s="5" t="n">
        <v>-647</v>
      </c>
    </row>
    <row r="26">
      <c r="A26" s="4" t="inlineStr">
        <is>
          <t>Net cash used in investing activities</t>
        </is>
      </c>
      <c r="B26" s="5" t="n">
        <v>-611</v>
      </c>
      <c r="C26" s="5" t="n">
        <v>-647</v>
      </c>
    </row>
    <row r="27">
      <c r="A27" s="3" t="inlineStr">
        <is>
          <t>Cash flows from financing activities:</t>
        </is>
      </c>
    </row>
    <row r="28">
      <c r="A28" s="4" t="inlineStr">
        <is>
          <t>Cash paid in connection with the Merger, net of cash acquired</t>
        </is>
      </c>
      <c r="B28" s="4" t="inlineStr">
        <is>
          <t xml:space="preserve"> </t>
        </is>
      </c>
      <c r="C28" s="5" t="n">
        <v>-46</v>
      </c>
    </row>
    <row r="29">
      <c r="A29" s="4" t="inlineStr">
        <is>
          <t>Payment to unaccredited investors of Augmedix Operating Corporation</t>
        </is>
      </c>
      <c r="B29" s="5" t="n">
        <v>-22</v>
      </c>
      <c r="C29" s="5" t="n">
        <v>-555</v>
      </c>
    </row>
    <row r="30">
      <c r="A30" s="4" t="inlineStr">
        <is>
          <t>Proceeds from sale of common stock</t>
        </is>
      </c>
      <c r="B30" s="5" t="n">
        <v>40000</v>
      </c>
      <c r="C30" s="5" t="n">
        <v>27417</v>
      </c>
    </row>
    <row r="31">
      <c r="A31" s="4" t="inlineStr">
        <is>
          <t>Proceeds from exercise of common stock warrants</t>
        </is>
      </c>
      <c r="B31" s="5" t="n">
        <v>4</v>
      </c>
      <c r="C31" s="4" t="inlineStr">
        <is>
          <t xml:space="preserve"> </t>
        </is>
      </c>
    </row>
    <row r="32">
      <c r="A32" s="4" t="inlineStr">
        <is>
          <t>Payment of offering costs in relation to common stock issuance</t>
        </is>
      </c>
      <c r="B32" s="5" t="n">
        <v>-4109</v>
      </c>
      <c r="C32" s="5" t="n">
        <v>-3159</v>
      </c>
    </row>
    <row r="33">
      <c r="A33" s="4" t="inlineStr">
        <is>
          <t>Proceeds from exercise of stock options</t>
        </is>
      </c>
      <c r="B33" s="5" t="n">
        <v>152</v>
      </c>
      <c r="C33" s="5" t="n">
        <v>80</v>
      </c>
    </row>
    <row r="34">
      <c r="A34" s="4" t="inlineStr">
        <is>
          <t>Proceeds from issuance of convertible notes payable</t>
        </is>
      </c>
      <c r="B34" s="4" t="inlineStr">
        <is>
          <t xml:space="preserve"> </t>
        </is>
      </c>
      <c r="C34" s="5" t="n">
        <v>500</v>
      </c>
    </row>
    <row r="35">
      <c r="A35" s="4" t="inlineStr">
        <is>
          <t>Proceeds from loan payable</t>
        </is>
      </c>
      <c r="B35" s="5" t="n">
        <v>15000</v>
      </c>
      <c r="C35" s="4" t="inlineStr">
        <is>
          <t xml:space="preserve"> </t>
        </is>
      </c>
    </row>
    <row r="36">
      <c r="A36" s="4" t="inlineStr">
        <is>
          <t>Proceeds from note payable</t>
        </is>
      </c>
      <c r="B36" s="4" t="inlineStr">
        <is>
          <t xml:space="preserve"> </t>
        </is>
      </c>
      <c r="C36" s="5" t="n">
        <v>2180</v>
      </c>
    </row>
    <row r="37">
      <c r="A37" s="4" t="inlineStr">
        <is>
          <t>Repayment of note payable</t>
        </is>
      </c>
      <c r="B37" s="5" t="n">
        <v>-12966</v>
      </c>
      <c r="C37" s="4" t="inlineStr">
        <is>
          <t xml:space="preserve"> </t>
        </is>
      </c>
    </row>
    <row r="38">
      <c r="A38" s="4" t="inlineStr">
        <is>
          <t>Payment of financing costs</t>
        </is>
      </c>
      <c r="B38" s="5" t="n">
        <v>-232</v>
      </c>
      <c r="C38" s="4" t="inlineStr">
        <is>
          <t xml:space="preserve"> </t>
        </is>
      </c>
    </row>
    <row r="39">
      <c r="A39" s="4" t="inlineStr">
        <is>
          <t>Net cash provided by financing activities</t>
        </is>
      </c>
      <c r="B39" s="5" t="n">
        <v>37827</v>
      </c>
      <c r="C39" s="5" t="n">
        <v>26417</v>
      </c>
    </row>
    <row r="40">
      <c r="A40" s="4" t="inlineStr">
        <is>
          <t>Effect of exchange rate changes on cash and restricted cash</t>
        </is>
      </c>
      <c r="B40" s="5" t="n">
        <v>-10</v>
      </c>
      <c r="C40" s="5" t="n">
        <v>-1</v>
      </c>
    </row>
    <row r="41">
      <c r="A41" s="4" t="inlineStr">
        <is>
          <t>Net increase in cash and restricted cash</t>
        </is>
      </c>
      <c r="B41" s="5" t="n">
        <v>18614</v>
      </c>
      <c r="C41" s="5" t="n">
        <v>11370</v>
      </c>
    </row>
    <row r="42">
      <c r="A42" s="4" t="inlineStr">
        <is>
          <t>Cash and restricted cash at beginning of year</t>
        </is>
      </c>
      <c r="B42" s="5" t="n">
        <v>22973</v>
      </c>
      <c r="C42" s="5" t="n">
        <v>11603</v>
      </c>
    </row>
    <row r="43">
      <c r="A43" s="4" t="inlineStr">
        <is>
          <t>Cash and restricted cash at end of year</t>
        </is>
      </c>
      <c r="B43" s="5" t="n">
        <v>41587</v>
      </c>
      <c r="C43" s="5" t="n">
        <v>22973</v>
      </c>
    </row>
    <row r="44">
      <c r="A44" s="3" t="inlineStr">
        <is>
          <t>Supplemental disclosure of cash flow information:</t>
        </is>
      </c>
    </row>
    <row r="45">
      <c r="A45" s="4" t="inlineStr">
        <is>
          <t>Cash paid during the year for interest</t>
        </is>
      </c>
      <c r="B45" s="5" t="n">
        <v>1613</v>
      </c>
      <c r="C45" s="5" t="n">
        <v>1266</v>
      </c>
    </row>
    <row r="46">
      <c r="A46" s="4" t="inlineStr">
        <is>
          <t>Cash paid during the year for taxes</t>
        </is>
      </c>
      <c r="B46" s="5" t="n">
        <v>44</v>
      </c>
      <c r="C46" s="4" t="inlineStr">
        <is>
          <t xml:space="preserve"> </t>
        </is>
      </c>
    </row>
    <row r="47">
      <c r="A47" s="3" t="inlineStr">
        <is>
          <t>Supplemental schedule of non-cash investing and financing activities:</t>
        </is>
      </c>
    </row>
    <row r="48">
      <c r="A48" s="4" t="inlineStr">
        <is>
          <t>Conversion of convertible preferred stock to shares of common stock</t>
        </is>
      </c>
      <c r="B48" s="4" t="inlineStr">
        <is>
          <t xml:space="preserve"> </t>
        </is>
      </c>
      <c r="C48" s="5" t="n">
        <v>54242</v>
      </c>
    </row>
    <row r="49">
      <c r="A49" s="4" t="inlineStr">
        <is>
          <t>Amounts due to unaccredited investors of Augmedix Operating Corporation</t>
        </is>
      </c>
      <c r="B49" s="4" t="inlineStr">
        <is>
          <t xml:space="preserve"> </t>
        </is>
      </c>
      <c r="C49" s="5" t="n">
        <v>32</v>
      </c>
    </row>
    <row r="50">
      <c r="A50" s="4" t="inlineStr">
        <is>
          <t>Financing fees in accrued expenses</t>
        </is>
      </c>
      <c r="B50" s="4" t="inlineStr">
        <is>
          <t xml:space="preserve"> </t>
        </is>
      </c>
      <c r="C50" s="5" t="n">
        <v>5</v>
      </c>
    </row>
    <row r="51">
      <c r="A51" s="4" t="inlineStr">
        <is>
          <t>Fair value of warrants issued in connection with loan</t>
        </is>
      </c>
      <c r="B51" s="5" t="n">
        <v>395</v>
      </c>
      <c r="C51" s="4" t="inlineStr">
        <is>
          <t xml:space="preserve"> </t>
        </is>
      </c>
    </row>
    <row r="52">
      <c r="A52" s="4" t="inlineStr">
        <is>
          <t>Fair value of common stock issued to service provider</t>
        </is>
      </c>
      <c r="B52" s="5" t="n">
        <v>600</v>
      </c>
      <c r="C52" s="4" t="inlineStr">
        <is>
          <t xml:space="preserve"> </t>
        </is>
      </c>
    </row>
    <row r="53">
      <c r="A53" s="4" t="inlineStr">
        <is>
          <t>Property, plant, and equipment in accounts payable</t>
        </is>
      </c>
      <c r="B53" s="6" t="n">
        <v>91</v>
      </c>
      <c r="C5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Accounting Policies [Abstract]</t>
        </is>
      </c>
    </row>
    <row r="4">
      <c r="A4" s="4" t="inlineStr">
        <is>
          <t>Organization and Nature of Business</t>
        </is>
      </c>
      <c r="B4" s="4" t="inlineStr">
        <is>
          <t>1. Organization and Nature of Business Augmedix, Inc. (the “Company”,
“we” or “our”) was incorporated in 2013 and launched its commercial real-time, remote documentation services in
2014. Clinicians access our applications through mobile devices such as smartphones or Google Glass. Once accessed, the client application
provides clinicians with a secure communication channel to the Augmedix Ambient Automation Platform (AAP). The AAP houses our note creation
software and is overseen by our Medical Documentation Specialists (MDSs). Our proprietary Natural Language Processing (NLP) technology,
with assistance from the MDS, identifies, classifies and extracts the relevant medical elements from the clinician patient interaction.
These elements are used by our proprietary note creation tool “Notebuilder” to automatically generate the medical note, which,
when completed, is uploaded into the patient’s chart contained within the EHR system. The EHR system is third-party software licensed
by the healthcare clinic or system to manage patient charts. Malo Holdings Corporation
Merger On October 5, 2020 (the
“Effective Time”), pursuant to an Agreement and Plan of Merger and Reorganization dated October 5, 2020 (“Merger Agreement”)
among the Company, its wholly-owned subsidiary, August Acquisition Corp., a Delaware corporation (“Acquisition Sub”) and
Augmedix Operating Corporation (“Private Augmedix”), a privately-held Delaware corporation, Acquisition Sub merged with and
into Private Augmedix, with Private Augmedix continuing as the surviving corporation (the “Merger”). Following the Merger,
Private Augmedix became a wholly-owned subsidiary of the Company. Private Augmedix was incorporated
in the state of Delaware in April 2013 and is headquartered in San Francisco, California. Private Augmedix has two wholly-owned subsidiaries,
Augmedix BD Limited, established in February 2015, and Augmedix Solutions Pvt. Ltd., established in February 2019, which are entities
formed in Bangladesh and India, respectively. Liquidity and Going Concern In accordance with Financial
Accounting Standards (“FASB”) Accounting Standards Update (“ASU”) No. 2014-15, Disclosure of Uncertainties
about an Entity’s Ability to Continue as a Going Concern The Company has incurred
recurring losses since its inception, including net losses of $17.9 million and $15.6 million for the years ended December 31, 2021 and
2020, respectively. In addition, as of December 31, 2021, the Company had an accumulated deficit of $101.7 million. The Company has relied
on debt and equity financing to fund operations to date and management expects losses and negative cash flows to continue, primarily
as a result of continued research, development and marketing efforts. The Company believes its cash and restricted cash will provide
sufficient resources to meet working capital needs for at least twelve months from the filing date of the 2021 Form 10-K. Over the longer
term, if the Company does not generate sufficient revenue from new and existing products, additional debt or equity financing may be
required along with a reduction in expenditures. Additionally, there is no assurance if the Company requires additional future financing,
that such financing will be available on terms which are acceptable to the Company, or at all. Risks and Uncertainties The Company is subject to
a number of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 December 2019, a novel
strain of coronavirus disease (“COVID-19”) was reported and in March 2020, the World Health Organization characterized COVID-19
as a global pandemic. The COVID-19 pandemic has forced international, federal, state, and local governments to enforce prohibitions of
non-essential activities. The Company first saw the impact of COVID-19 in the first quarter of 2020. The extent and duration of the adverse
impact of COVID-19 on the Company over the longer term remain uncertain and dependent on future developments that cannot be accurately
predicted at this time, such as the severity and transmission rate of COVID-19, the extent and effectiveness of containment actions taken,
including mobility restrictions, the timing, availability, and effectiveness of vaccines, and the impact of these and other factors on
travel behavior in general and on the Company’s business. As a result, the Company took a number of actions in 2020 in response
to adverse impacts on its consolidated operating results and financial condition, which included both temporary salary reductions and
furloughs. As the impact of COVID-19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consolidated financial statements could be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s”)
of the FASB. The accompanying consolidated financial statements include the accounts of Augmedix, Inc. and its wholly-owned subsidiaries,
Augmedix Operating Corporation, Augmedix BD Limited and Augmedix Solutions Pvt. Ltd. All intercompany accounts and transactions have been
eliminated in consolidation. Certain prior period amounts in the consolidated financial statements and accompanying notes have been reclassified
to conform to the current period’s present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The Company’s
significant estimates and judgments involve the identification of performance obligations in revenue recognition and the valuation of
the warrant liability and stock-based compensation, including the underlying fair value of the preferred and common stock. Actual results
could differ from those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s. Expenses are translated using the weighted average exchange rate for the reporting period. The resulting translation gains
and losses are recorded within the consolidated statements of operations and comprehensive loss and as a separate component of stockholders’
equity. Foreign currency transaction gains and losses are recorded within other income (expenses) in the accompanying consolidated statements
of operations and comprehensive loss. Transaction gains and losses were not material for the years ended December 31, 2021 and 2020.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Concentrations of Credit Risk and Major Customers Financial instruments at
December 31, 2021 and 2020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S. Major customers are defined as those generating revenue
in excess of 10% of the Company’s annual revenue. The Company had three major customers during the year ended December 31, 2021
and two major customers during the year ended December 31, 2020. Revenues from the major customers accounted for 23%, 20% and 11% of
revenue for the year ended December 31, 2021, and 28% and 20% of revenue for the year ended December 31, 2020. Accounts receivable from
these customers totaled $3.4 million and $0.7 million at December 31, 2021 and 2020, respectively. Restricted Cash Restricted cash represents
amounts held on deposit at a commercial bank used to secure the Company’s credit card facility and to collateralize a letter of
credit in the name of the Company’s landlord pursuant to a certain operating lease. The following table provides a reconciliation
of the components of cash and restricted cash reported in the Company’s consolidated balance sheets to the total of the amount
presented in the consolidated statements of cash flows:
December 31,
(in thousands) 2021 2020
Cash $ 41,255 $ 20,762
Restricted cash 125 2,211
Restricted cash, non-current 207 —
Total cash and restricted cash presented in the consolidated statements of cash flows $ 41,587 $ 22,973 Accounts receivable and allowance for doubtful
accounts Accounts receivable primarily
relates to amounts due from customers, which are typically due within 30 to 60 days from invoice date. The Company provides credit to
its customers in the normal course of business and maintains allowances for potential credit losses. The Company does not require collateral
or other security for accounts receivable. To reduce credit risk with accounts receivable, the Company submits invoices to customers
and they are due in advance of the month of service provided. The Company also performs periodic evaluations of its customers’
financial condition. Historically, such losses have been immaterial and within management’s expectations. Property and Equipment Property and equipment are
stated at cost, less accumulated depreciation and amortization. The Company depreciates computer hardware, software and equipment using
the straight-line method over their estimated useful lives, ranging from one to three years. The Company depreciates furniture and fixtures
using the straight-line method over their estimated useful lives, ranging from five to seven years. Leasehold improvements are amortized
over the shorter of the asset’s useful life or the remaining lease term. Repairs and maintenance are expensed as incurred by the
Company. 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expense
related to asset impairment in 2021 or 2020. Fair Value of Financial Instruments Certain assets and liabilities
of the Company are carried at fair value under GAAP.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Level 1: Level 2: Level 3: An asset or liability’s
categorization within the valuation hierarchy is based upon the lowest level of input that is significant to the fair value measurement. Convertible Preferred Stock Warrants Accounting standards require
that freestanding warrants and similar instruments, due to settlement features of the financial instruments, should be accounted for
as a preferred stock warrant liability even though the underlying shares of capital stock may be classified as equity. Such warrants
are measured and recognized at fair value, and subject to re-measurement at each balance sheet date. At the end of each reporting period,
changes in fair value during the period are recognized as a component of other income (expenses) on the accompanying consolidated statements
of operations and comprehensive loss until the warrants are exercised or expire. There were no convertible preferred stock warrants outstanding
as of December 31, 2021 and 2020. Revenue Recognition FASB ASC Topic 606, Revenue
from Contracts with Customers,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initial term of the contract and customer prepayments are deferred and included in the accompanying
consolidated balance sheets in deferred revenues. Revenues are recognized when the professional services are provided to the Company’s
customers, in an amount that reflects the consideration the Company expects to be entitled to in exchange for those services. The Company’s
revenues are earned from customers primarily located in the U.S. After the initial term, contracts are cancellable by the customer at
their discretion with a 90 day notic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xcept for two U.S. state
sales tax jurisdictions, applicable taxes, including local, sales, value added tax, etc., are the responsibility of the customer to self-assess
and remit to proper tax authorities. Revenue is recognized net of any sales taxes. The Company also generates
revenue from data service projects, which includes discrete projects to complete certain tasks or provide other services to customers.
These services represent separate performance obligations which are recognized as revenue as the services are performed. Contract Balances and Accounts Receivable Changes in the contract
liability deferred revenue account were as follows for the years ended December 31, 2021 and 2020:
Years Ended
(in thousands) 2021 2020
Balance, beginning of year $ 5,439 $ 5,510
Deferral of revenue 22,964 16,412
Recognition of unearned revenue (22,165 ) (16,483 )
Balance, end of year $ 6,238 $ 5,439 Accounts receivable, net
from customers was $7.2 million and $2.7 million as of December 31, 2021 and 2020, respectively. Deferred revenues consist
of billings or payments received in advance of revenue recognized for the Company’s services, as described above, and are recognized
as revenue as earned. As of December 31, 2021, the Company expects to recognize $6.2 million from remaining performance obligations over
the next twelve months. Customer Deposits Customer deposits consists
of deposits received by the Company, as required on certain contracts and agreements, which are refundable at the termination of the
contract. Cost of Revenues The Company’s cost
of revenues consists primarily of salaries and related expenses, overhead, contract labor and third party services from medical documentation
specialist vendors, depreciation expense related to the glass equipment, and information technology costs incurred directly in the Company’s
revenue-generating activities. Stock-Based Compensation The Company measures and
recognizes compensation expense for all stock options awarded to employees and nonemployees based on the estimated fair value of the
award on the grant date. The fair value of each option award is estimated using either a Black-Scholes option-pricing model or a Monte
Carlo simulation, to the extent market conditions exist. The Company recognizes compensation expense on a straight-line basis over the
requisite service period, which is generally the vesting period of the award. For awards with performance conditions, the Company recognizes
compensation expense once the performance condition is probable of being achieved. The Company accounts for forfeitures of stock options
as they occur. Estimating the fair market
value of options requires the input of subjective assumptions, including the estimated fair value of the Company’s common stock
prior to the Merger (Note 1), the expected life of the options, stock price volatility, the risk-free interest rate, expected dividends,
and the probability of satisfying the market condition for market-condition based awards. The assumptions used in the valuation models
represent management’s best estimates and involve a number of variables, uncertainties and assumptions and the application of management’s
judgment, as they are inherently subjective. Research and Development Costs Research and development
costs are expensed as incurred and consist primarily of personnel-related expenses, licensing costs and other direct expenses. Advertising Costs All advertising costs are
expensed as incurred and included in sales and marketing expenses. In April 2021, the Company issued 120,000 shares of common stock with
a fair value of $0.6 million to a service provider as payment for advertising services to be performed over a one-year period. As of
December 31, 2021, the remaining unamortized advertising costs of $0.2 million are included in prepaid expenses and other current assets.
Advertising expenses incurred by the Company were $0.9 million and $0.2 million for the years ended December 31, 2021, and 2020, respectively. Comprehensive Loss The Company reports comprehensive
loss, which includes the Company’s net loss as well as changes in equity from non-stockholder sources, as a separate component
of stockholders’ equity. In the Company’s case, the changes in equity included in comprehensive loss are the cumulative foreign
currency translation adjustments. Income Taxes Income taxes are accounted
for under the asset and liability method as required by FASB ASC Topic 740, Income Taxes FASB ASC Subtopic 740-10,
Accounting for Uncertainty of Income Taxes 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years ended December 31, 2021 and
2020. The following potentially
dilutive securities have been excluded from the computation of diluted weighted-average shares of common stock outstanding, as they would
be anti-dilutive:
December 31,
2021 2020
Common stock warrants 2,753,408 2,991,499
Stock options 6,583,381 4,211,857
9,336,789 7,203,356 Recent Accounting Pronouncements In February 2016, the FASB issued
ASC Topic 842, Leases In June 2016, the FASB issued
ASU 2016-13, Financial Instruments - Credit Losses, In August 2020, the FASB issued
ASU 2020-06, Debt - Debt with Conversion and Other Options (Subtopic 470-20) and Derivatives and Hedging - 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ASB
issued ASU 2021-10, Government Assistance (Topic ASC 832): Disclosures by Business Entities about Government Assist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lo Holdings Corporation Merger</t>
        </is>
      </c>
      <c r="B1" s="2" t="inlineStr">
        <is>
          <t>12 Months Ended</t>
        </is>
      </c>
    </row>
    <row r="2">
      <c r="B2" s="2" t="inlineStr">
        <is>
          <t>Dec. 31, 2021</t>
        </is>
      </c>
    </row>
    <row r="3">
      <c r="A3" s="3" t="inlineStr">
        <is>
          <t>Business Combinations [Abstract]</t>
        </is>
      </c>
    </row>
    <row r="4">
      <c r="A4" s="4" t="inlineStr">
        <is>
          <t>Malo Holdings Corporation Merger</t>
        </is>
      </c>
      <c r="B4" s="4" t="inlineStr">
        <is>
          <t>3. Malo Holdings Corporation Merger As described in Note 1,
Private Augmedix merged with the Malo Holdings Corporation (“Malo”) in October 2020. The Merger was accounted for as a reverse
recapitalization with Private Augmedix as the accounting acquirer. This determination was primarily based on the fact that subsequent
to the Merger, Private Augmedix stockholders have a majority of the voting power of the combined company, Private Augmedix comprises
all of the ongoing operations of the combined entity, and Private Augmedix’s senior management comprises all of the senior management
of the combined company. The primary pre-combination asset of Malo was cash. Under reverse recapitalization accounting, the assets and
liabilities of Malo were recorded at their historical cost with no goodwill or intangible assets recognized. As part of the reverse recapitalization,
the Company obtained approximately $4,000 of cash and assumed payables and accruals of approximately $56,000, of which $50,000 was paid
at closing. Additionally, transaction costs of approximately $0.8 million consisting of legal, accounting, financial advisory and other
professional fees were expensed as incurred and are recorded in general and administrative expenses in the accompanying consolidated
statements of operations and comprehensive loss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18:38Z</dcterms:created>
  <dcterms:modified xmlns:dcterms="http://purl.org/dc/terms/" xmlns:xsi="http://www.w3.org/2001/XMLSchema-instance" xsi:type="dcterms:W3CDTF">2022-03-30T21:18:38Z</dcterms:modified>
</cp:coreProperties>
</file>